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Acquisitions" sheetId="12" state="visible" r:id="rId12"/>
    <sheet xmlns:r="http://schemas.openxmlformats.org/officeDocument/2006/relationships" name="Other Assets and Intangibles, n" sheetId="13" state="visible" r:id="rId13"/>
    <sheet xmlns:r="http://schemas.openxmlformats.org/officeDocument/2006/relationships" name="Revolving Credit Facilitie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Other Comprehensive Income" sheetId="17" state="visible" r:id="rId17"/>
    <sheet xmlns:r="http://schemas.openxmlformats.org/officeDocument/2006/relationships" name="Impairment Charg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Nature of Business and Financ_2" sheetId="21" state="visible" r:id="rId21"/>
    <sheet xmlns:r="http://schemas.openxmlformats.org/officeDocument/2006/relationships" name="Nature of Business and Financ_3" sheetId="22" state="visible" r:id="rId22"/>
    <sheet xmlns:r="http://schemas.openxmlformats.org/officeDocument/2006/relationships" name="Revenue Recognition (Tables)" sheetId="23" state="visible" r:id="rId23"/>
    <sheet xmlns:r="http://schemas.openxmlformats.org/officeDocument/2006/relationships" name="Investments in and Advances t_2" sheetId="24" state="visible" r:id="rId24"/>
    <sheet xmlns:r="http://schemas.openxmlformats.org/officeDocument/2006/relationships" name="Investment in and Advances to_2" sheetId="25" state="visible" r:id="rId25"/>
    <sheet xmlns:r="http://schemas.openxmlformats.org/officeDocument/2006/relationships" name="Acquisitions (Tables)" sheetId="26" state="visible" r:id="rId26"/>
    <sheet xmlns:r="http://schemas.openxmlformats.org/officeDocument/2006/relationships" name="Other Assets and Intangibles,_2" sheetId="27" state="visible" r:id="rId27"/>
    <sheet xmlns:r="http://schemas.openxmlformats.org/officeDocument/2006/relationships" name="Revolving Credit Facilities (Ta"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Other Comprehensive Income (Tab" sheetId="31" state="visible" r:id="rId31"/>
    <sheet xmlns:r="http://schemas.openxmlformats.org/officeDocument/2006/relationships" name="Impairment Charges (Tables)" sheetId="32" state="visible" r:id="rId32"/>
    <sheet xmlns:r="http://schemas.openxmlformats.org/officeDocument/2006/relationships" name="Earnings Per Share (Tables)" sheetId="33" state="visible" r:id="rId33"/>
    <sheet xmlns:r="http://schemas.openxmlformats.org/officeDocument/2006/relationships" name="Nature of Business and Financ_4" sheetId="34" state="visible" r:id="rId34"/>
    <sheet xmlns:r="http://schemas.openxmlformats.org/officeDocument/2006/relationships" name="Nature of Business and Financ_5"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Investments in and Advances t_3" sheetId="38" state="visible" r:id="rId38"/>
    <sheet xmlns:r="http://schemas.openxmlformats.org/officeDocument/2006/relationships" name="Investments in and Advances t_4" sheetId="39" state="visible" r:id="rId39"/>
    <sheet xmlns:r="http://schemas.openxmlformats.org/officeDocument/2006/relationships" name="Investments in and Advances t_5" sheetId="40" state="visible" r:id="rId40"/>
    <sheet xmlns:r="http://schemas.openxmlformats.org/officeDocument/2006/relationships" name="Investments in and Advances t_6" sheetId="41" state="visible" r:id="rId41"/>
    <sheet xmlns:r="http://schemas.openxmlformats.org/officeDocument/2006/relationships" name="Investments in and Advances t_7" sheetId="42" state="visible" r:id="rId42"/>
    <sheet xmlns:r="http://schemas.openxmlformats.org/officeDocument/2006/relationships" name="Investment in and Advances to_3" sheetId="43" state="visible" r:id="rId43"/>
    <sheet xmlns:r="http://schemas.openxmlformats.org/officeDocument/2006/relationships" name="Investment in and Advances to_4" sheetId="44" state="visible" r:id="rId44"/>
    <sheet xmlns:r="http://schemas.openxmlformats.org/officeDocument/2006/relationships" name="Acquisitions - Schedule of Comp" sheetId="45" state="visible" r:id="rId45"/>
    <sheet xmlns:r="http://schemas.openxmlformats.org/officeDocument/2006/relationships" name="Acquisitions - Schedule of Acqu" sheetId="46" state="visible" r:id="rId46"/>
    <sheet xmlns:r="http://schemas.openxmlformats.org/officeDocument/2006/relationships" name="Acquisitions - Additional Infor" sheetId="47" state="visible" r:id="rId47"/>
    <sheet xmlns:r="http://schemas.openxmlformats.org/officeDocument/2006/relationships" name="Other Assets and Intangibles,_3" sheetId="48" state="visible" r:id="rId48"/>
    <sheet xmlns:r="http://schemas.openxmlformats.org/officeDocument/2006/relationships" name="Other Assets and Intangibles,_4" sheetId="49" state="visible" r:id="rId49"/>
    <sheet xmlns:r="http://schemas.openxmlformats.org/officeDocument/2006/relationships" name="Revolving Credit Facilities - I" sheetId="50" state="visible" r:id="rId50"/>
    <sheet xmlns:r="http://schemas.openxmlformats.org/officeDocument/2006/relationships" name="Revolving Credit Facilities - A" sheetId="51" state="visible" r:id="rId51"/>
    <sheet xmlns:r="http://schemas.openxmlformats.org/officeDocument/2006/relationships" name="Fair Value Measurements - Sched" sheetId="52" state="visible" r:id="rId52"/>
    <sheet xmlns:r="http://schemas.openxmlformats.org/officeDocument/2006/relationships" name="Equity - Common Share Dividend " sheetId="53" state="visible" r:id="rId53"/>
    <sheet xmlns:r="http://schemas.openxmlformats.org/officeDocument/2006/relationships" name="Equity Additional Information (" sheetId="54" state="visible" r:id="rId54"/>
    <sheet xmlns:r="http://schemas.openxmlformats.org/officeDocument/2006/relationships" name="Other Comprehensive Income - Ch" sheetId="55" state="visible" r:id="rId55"/>
    <sheet xmlns:r="http://schemas.openxmlformats.org/officeDocument/2006/relationships" name="Impairment Charges - Additional" sheetId="56" state="visible" r:id="rId56"/>
    <sheet xmlns:r="http://schemas.openxmlformats.org/officeDocument/2006/relationships" name="Impairment Charges - Impairment" sheetId="57" state="visible" r:id="rId57"/>
    <sheet xmlns:r="http://schemas.openxmlformats.org/officeDocument/2006/relationships" name="Impairment Charges - Summary of" sheetId="58" state="visible" r:id="rId58"/>
    <sheet xmlns:r="http://schemas.openxmlformats.org/officeDocument/2006/relationships" name="Earnings Per Share - Reconcilia" sheetId="59" state="visible" r:id="rId59"/>
    <sheet xmlns:r="http://schemas.openxmlformats.org/officeDocument/2006/relationships" name="Earnings Per Share - Additional"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9 Months Ended</t>
        </is>
      </c>
    </row>
    <row r="2">
      <c r="B2" s="2" t="inlineStr">
        <is>
          <t>Sep. 30, 2021</t>
        </is>
      </c>
      <c r="C2" s="2" t="inlineStr">
        <is>
          <t>Oct. 22, 2021</t>
        </is>
      </c>
      <c r="D2" s="2" t="inlineStr">
        <is>
          <t>Dec.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File Number</t>
        </is>
      </c>
      <c r="B9" s="4" t="inlineStr">
        <is>
          <t>1-11690</t>
        </is>
      </c>
    </row>
    <row r="10">
      <c r="A10" s="4" t="inlineStr">
        <is>
          <t>Entity Tax Identification Number</t>
        </is>
      </c>
      <c r="B10" s="4" t="inlineStr">
        <is>
          <t>34-1723097</t>
        </is>
      </c>
    </row>
    <row r="11">
      <c r="A11" s="4" t="inlineStr">
        <is>
          <t>Entity Address, Address Line One</t>
        </is>
      </c>
      <c r="B11" s="4" t="inlineStr">
        <is>
          <t>3300 Enterprise Parkway</t>
        </is>
      </c>
    </row>
    <row r="12">
      <c r="A12" s="4" t="inlineStr">
        <is>
          <t>Entity Address, City or Town</t>
        </is>
      </c>
      <c r="B12" s="4" t="inlineStr">
        <is>
          <t>Beachwood</t>
        </is>
      </c>
    </row>
    <row r="13">
      <c r="A13" s="4" t="inlineStr">
        <is>
          <t>Entity Address, Postal Zip Code</t>
        </is>
      </c>
      <c r="B13" s="4" t="inlineStr">
        <is>
          <t>44122</t>
        </is>
      </c>
    </row>
    <row r="14">
      <c r="A14" s="4" t="inlineStr">
        <is>
          <t>City Area Code</t>
        </is>
      </c>
      <c r="B14" s="4" t="inlineStr">
        <is>
          <t>216</t>
        </is>
      </c>
    </row>
    <row r="15">
      <c r="A15" s="4" t="inlineStr">
        <is>
          <t>Local Phone Number</t>
        </is>
      </c>
      <c r="B15" s="4" t="inlineStr">
        <is>
          <t>755-5500</t>
        </is>
      </c>
    </row>
    <row r="16">
      <c r="A16" s="4" t="inlineStr">
        <is>
          <t>Entity Address, State or Province</t>
        </is>
      </c>
      <c r="B16" s="4" t="inlineStr">
        <is>
          <t>OH</t>
        </is>
      </c>
    </row>
    <row r="17">
      <c r="A17" s="4" t="inlineStr">
        <is>
          <t>Entity Registrant Name</t>
        </is>
      </c>
      <c r="B17" s="4" t="inlineStr">
        <is>
          <t>SITE Centers Corp.</t>
        </is>
      </c>
    </row>
    <row r="18">
      <c r="A18" s="4" t="inlineStr">
        <is>
          <t>Entity Central Index Key</t>
        </is>
      </c>
      <c r="B18" s="4" t="inlineStr">
        <is>
          <t>0000894315</t>
        </is>
      </c>
    </row>
    <row r="19">
      <c r="A19" s="4" t="inlineStr">
        <is>
          <t>Current Fiscal Year End Date</t>
        </is>
      </c>
      <c r="B19" s="4" t="inlineStr">
        <is>
          <t>--12-31</t>
        </is>
      </c>
    </row>
    <row r="20">
      <c r="A20" s="4" t="inlineStr">
        <is>
          <t>Entity Filer Category</t>
        </is>
      </c>
      <c r="B20" s="4" t="inlineStr">
        <is>
          <t>Large Accelerated Filer</t>
        </is>
      </c>
    </row>
    <row r="21">
      <c r="A21" s="4" t="inlineStr">
        <is>
          <t>Common Stock, Par or Stated Value Per Share</t>
        </is>
      </c>
      <c r="B21" s="5" t="n">
        <v>0.1</v>
      </c>
      <c r="D21" s="5" t="n">
        <v>0.1</v>
      </c>
    </row>
    <row r="22">
      <c r="A22" s="4" t="inlineStr">
        <is>
          <t>Document Quarterly Report</t>
        </is>
      </c>
      <c r="B22" s="4" t="inlineStr">
        <is>
          <t>true</t>
        </is>
      </c>
    </row>
    <row r="23">
      <c r="A23" s="4" t="inlineStr">
        <is>
          <t>Document Transition Report</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Incorporation, State or Country Code</t>
        </is>
      </c>
      <c r="B29" s="4" t="inlineStr">
        <is>
          <t>OH</t>
        </is>
      </c>
    </row>
    <row r="30">
      <c r="A30" s="4" t="inlineStr">
        <is>
          <t>Entity Common Stock, Shares Outstanding</t>
        </is>
      </c>
      <c r="C30" s="6" t="n">
        <v>211217691</v>
      </c>
    </row>
    <row r="31">
      <c r="A31" s="4" t="inlineStr">
        <is>
          <t>Common Shares [Member]</t>
        </is>
      </c>
    </row>
    <row r="32">
      <c r="A32" s="3" t="inlineStr">
        <is>
          <t>Document Information [Line Items]</t>
        </is>
      </c>
    </row>
    <row r="33">
      <c r="A33" s="4" t="inlineStr">
        <is>
          <t>Trading Symbol</t>
        </is>
      </c>
      <c r="B33" s="4" t="inlineStr">
        <is>
          <t>SITC</t>
        </is>
      </c>
    </row>
    <row r="34">
      <c r="A34" s="4" t="inlineStr">
        <is>
          <t>Security Exchange Name</t>
        </is>
      </c>
      <c r="B34" s="4" t="inlineStr">
        <is>
          <t>NYSE</t>
        </is>
      </c>
    </row>
    <row r="35">
      <c r="A35" s="4" t="inlineStr">
        <is>
          <t>Title of 12(b) Security</t>
        </is>
      </c>
      <c r="B35" s="4" t="inlineStr">
        <is>
          <t>Common Shares</t>
        </is>
      </c>
    </row>
    <row r="36">
      <c r="A36" s="4" t="inlineStr">
        <is>
          <t>6.375% Class A Cumulative Redeemable Preferred Shares [Member]</t>
        </is>
      </c>
    </row>
    <row r="37">
      <c r="A37" s="3" t="inlineStr">
        <is>
          <t>Document Information [Line Items]</t>
        </is>
      </c>
    </row>
    <row r="38">
      <c r="A38" s="4" t="inlineStr">
        <is>
          <t>Trading Symbol</t>
        </is>
      </c>
      <c r="B38" s="4" t="inlineStr">
        <is>
          <t>SITC PRA</t>
        </is>
      </c>
    </row>
    <row r="39">
      <c r="A39" s="4" t="inlineStr">
        <is>
          <t>Security Exchange Name</t>
        </is>
      </c>
      <c r="B39" s="4" t="inlineStr">
        <is>
          <t>NYSE</t>
        </is>
      </c>
    </row>
    <row r="40">
      <c r="A40" s="4" t="inlineStr">
        <is>
          <t>Title of 12(b) Security</t>
        </is>
      </c>
      <c r="B40" s="4" t="inlineStr">
        <is>
          <t>Cumulative Redeemable Preferred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9 Months Ended</t>
        </is>
      </c>
    </row>
    <row r="2">
      <c r="B2" s="2" t="inlineStr">
        <is>
          <t>Sep. 30, 2021</t>
        </is>
      </c>
    </row>
    <row r="3">
      <c r="A3" s="3" t="inlineStr">
        <is>
          <t>Equity Method Investments And Joint Ventures [Abstract]</t>
        </is>
      </c>
    </row>
    <row r="4">
      <c r="A4" s="4" t="inlineStr">
        <is>
          <t>Investments in and Advances to Joint Ventures</t>
        </is>
      </c>
      <c r="B4" s="4" t="inlineStr">
        <is>
          <t xml:space="preserve">3.
Investments in and Advances to Joint Ventures At September 30, 2021 and December 31, 2020, the Company had ownership interests in various unconsolidated joint ventures that had investments in 55 and 59 shopping center properties, respectively. Condensed combined financial information of the Company’s unconsolidated joint venture investments is as follows (in thousands):
September 30, 2021
December 31, 2020
Condensed Combined Balance Sheets
Land
$
428,167
$
441,412
Buildings
1,212,771
1,258,879
Fixtures and tenant improvements
138,876
137,663
1,779,814
1,837,954
Less: Accumulated depreciation
(501,506
)
(492,288
)
1,278,308
1,345,666
Construction in progress and land
8,444
58,201
Real estate, net
1,286,752
1,403,867
Cash and restricted cash
61,797
35,212
Receivables, net
19,513
25,719
Other assets, net
53,415
61,381
$
1,421,477
$
1,526,179
Mortgage debt
$
996,968
$
1,029,579
Notes and accrued interest payable to the Company
3,789
4,375
Other liabilities
59,890
57,349
1,060,647
1,091,303
Accumulated equity
360,830
434,876
$
1,421,477
$
1,526,179
Company's share of accumulated equity
$
64,778
$
72,555
Basis differentials
5,273
1,644
Deferred development fees, net of portion related to the Company's interest
(1,156
)
(1,277
)
Amounts payable to the Company
3,789
4,375
Investments in and Advances to Joint Ventures, net
$
72,684
$
77,297
Three Months
Nine Months
Ended September 30,
Ended September 30,
2021
2020
2021
2020
Condensed Combined Statements of Operations
Revenues from operations
$
48,666
$
60,019
$
150,623
$
198,906
Expenses from operations:
Operating expenses
12,931
18,613
41,217
61,661
Impairment charges
—
—
—
33,240
Depreciation and amortization
16,605
23,901
50,309
77,580
Interest expense
10,980
14,700
32,898
47,555
Preferred share expense
—
4,626
—
13,710
Other expense, net
2,832
3,246
8,806
10,844
43,348
65,086
133,230
244,590
Income (loss) before gain on disposition of real estate
5,318
(5,067
)
17,393
(45,684
)
(Loss) gain on disposition of real estate, net
(455
)
319
36,132
9,229
Net income (loss) attributable to unconsolidated joint ventures
$
4,863
$
(4,748
)
$
53,525
$
(36,455
)
Company's share of equity in net income of joint ventures
$
1,760
$
134
$
9,897
$
571
Basis differential adjustments (A)
64
116
1,162
337
Equity in net income of joint ventures
$
1,824
$
250
$
11,059
$
908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 The impact of the COVID-19 pandemic on revenues and receivables for the Company’s joint ventures is more fully described in Note 2. Revenues earned by the Company related to all of the Company’s unconsolidated joint ventures and interest income are as follows (in millions):
Three Months
Nine Months
Ended September 30,
Ended September 30,
2021
2020
2021
2020
Revenue from contracts:
Asset and property management fees
$
2.8
$
3.0
$
8.0
$
10.1
Development fees, leasing commissions and other
0.6
0.6
1.5
3.6
3.4
3.6
9.5
13.7
Other:
Interest income (A)
—
3.5
—
10.5
Other
0.4
0.5
1.2
1.7
0.4
4.0
1.2
12.2
$
3.8
$
7.6
$
10.7
$
25.9
(A)
Interest income recorded in 2020 related to preferred equity interests in two joint ventures which were transferred or redeemed in the fourth quarter of 2020. Disposition of Shopping Centers and Undeveloped Land In February 2021, one of the Company’s unconsolidated joint ventures sold its sole asset, which was a parcel of undeveloped land (approximating 70 acres) in Richmond Hill, Ontario. The Company’s share of net proceeds totaled $22.1 million, after accounting for customary closing costs and foreign currency translation. The net proceeds include $6.1 million that are held in escrow of which $4.1 million is expected to be released to the Company pending receipt of certain tax clearance certificates from the Canadian taxing authorities, and the remaining $2.0 million is considered contingent and should be released upon final dissolution of the partnership. The Company recorded an aggregate gain on the transaction of $16.8 million which included its $2.8 million share of the gain reported by the joint venture, as well as $14.0 million related to the promoted interest on the disposition of the investment and write-off of the accumulated foreign currency translation. From January 1, 2021 to September 30, 2021, four shopping centers were sold by unconsolidated joint ventures for $53.4 million. The Company’s share of the gain on sale was $2.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nd Advances to Affiliate</t>
        </is>
      </c>
      <c r="B1" s="2" t="inlineStr">
        <is>
          <t>9 Months Ended</t>
        </is>
      </c>
    </row>
    <row r="2">
      <c r="B2" s="2" t="inlineStr">
        <is>
          <t>Sep. 30, 2021</t>
        </is>
      </c>
    </row>
    <row r="3">
      <c r="A3" s="3" t="inlineStr">
        <is>
          <t>Investments In And Advances To Affiliates [Abstract]</t>
        </is>
      </c>
    </row>
    <row r="4">
      <c r="A4" s="4" t="inlineStr">
        <is>
          <t>Investment in and Advances to Affiliate</t>
        </is>
      </c>
      <c r="B4" s="4" t="inlineStr">
        <is>
          <t>4 .
Investment in and Advances to Affiliate The Company had a preferred investment in Retail Value Inc. (“RVI”) having an aggregate dividend preference of $190.0 million which amount could increase by up to an additional $10 million in the event the aggregate amount of gross proceeds from RVI asset sales exceeds a specified threshold (the “RVI Preferred Shares”). In October 2021, the Company received a distribution of $190.0 million on the RVI Preferred Shares (Note 13). The Company does not expect to receive any additional amount from RVI on account of its preferred investment based on the projected level of sale proceeds from RVI’s remaining assets. Revenue from contracts with RVI is included in Fee and Other Income on the consolidated statements of operations and was composed of the following (in millions):
Three
Nine Months
Ended September 30,
Ended September 30,
2021
2020
2021
2020
Revenue from contracts with RVI:
Asset and property management fees
$
3.6
$
4.4
$
11.5
$
14.1
Leasing commissions
0.3
0.3
1.7
2.0
Disposition fees
5.5
0.8
6.1
2.6
Credit facility guaranty
0.1
0.1
0.1
0.1
Total revenue from contracts with RVI
$
9.5
$
5.6
$
19.4
$
1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5 .
Acquisitions During the nine months ended September 30, 2021, the Company acquired the following shopping centers (in millions):
Asset
Location
Date Acquired
Purchase Price
Face Value of Mortgage Debt Assumed
Shoppes at Addison Place
Delray Beach, Florida
May 2021
$
40.0
$
17.9
Emmet Street Station
Charlottesville, Virginia
May 2021
8.8
—
Hammond Springs
Atlanta, Georgia
September 2021
31.0
—
The fair value of the acquisitions was allocated as follows (in thousands):
Weighted-Average Amortization Period (in Years)
Land
$
27,203
N/A
Buildings
48,470
(A)
Tenant improvements
1,075
(A)
In-place leases (including lease origination costs and fair market value of leases)
5,829
4.9
Other assets assumed
37
N/A
82,614
Less: Mortgage debt assumed at fair value
(17,944
)
N/A
Less: Below-market leases
(2,060
)
13.5
Net assets acquired
$
62,610
(A)
Depreciated in accordance with the Company’s policy. The total consideration paid included $62.6 million paid in cash and $17.9 million of assumed mortgage indebtedness. Included in the Company’s consolidated statements of operations for the three and nine months ended September 30, 2021, was $1.1 million and $1.6 million, respectively, in total revenues from the date of acquisition through September 30, 2021, for the three propertie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9 Months Ended</t>
        </is>
      </c>
    </row>
    <row r="2">
      <c r="B2" s="2" t="inlineStr">
        <is>
          <t>Sep. 30, 2021</t>
        </is>
      </c>
    </row>
    <row r="3">
      <c r="A3" s="3" t="inlineStr">
        <is>
          <t>Other Assets [Abstract]</t>
        </is>
      </c>
    </row>
    <row r="4">
      <c r="A4" s="4" t="inlineStr">
        <is>
          <t>Other Assets and Intangibles, net</t>
        </is>
      </c>
      <c r="B4" s="4" t="inlineStr">
        <is>
          <t>6 .
Other Assets and Intangibles, net Other assets and intangibles consist of the following (in thousands):
September 30, 2021
December 31, 2020
Intangible assets:
In-place leases, net
$
49,455
$
56,756
Above-market leases, net
7,032
8,387
Lease origination costs, net
4,838
4,974
Tenant relationships, net
16,680
20,301
Total intangible assets, net (A)
78,005
90,418
Operating lease ROU assets
19,469
20,604
Other assets:
Prepaid expenses
9,679
7,416
Other assets
1,785
2,348
Deposits
4,275
3,767
Deferred charges, net
4,644
6,137
Total other assets, net
$
117,857
$
130,690
Below-market leases, net (other liabilities)
$
54,802
$
57,348
(A)
The Company recorded amortization expense related to its intangibles, excluding above- and below-market leases, of $5.3 million and $3.2 million for the thre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9 Months Ended</t>
        </is>
      </c>
    </row>
    <row r="2">
      <c r="B2" s="2" t="inlineStr">
        <is>
          <t>Sep. 30, 2021</t>
        </is>
      </c>
    </row>
    <row r="3">
      <c r="A3" s="3" t="inlineStr">
        <is>
          <t>Debt Disclosure [Abstract]</t>
        </is>
      </c>
    </row>
    <row r="4">
      <c r="A4" s="4" t="inlineStr">
        <is>
          <t>Revolving Credit Facilities</t>
        </is>
      </c>
      <c r="B4" s="4" t="inlineStr">
        <is>
          <t xml:space="preserve">7 .
Revolving Credit Facilities The following table discloses certain information regarding the Company’s Revolving Credit Facilities (as defined below):
Carrying Amount at September 30, 2021
Weighted-Average Interest Rate at September 30, 2021
Maturity Date at September 30, 2021
Unsecured Credit Facility
$
—
N/A
January 2024
PNC Facility
—
N/A
January 2024 The Company maintains an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certain borrowing conditions are satisfied, and an accordion feature for expansion of availability up to $1.45 billion, provided that new lenders agree to the existing terms of the facility or existing lenders increase their commitment level, and a maturity date of January 2024, with two six-month options to extend the maturity to January 2025 upon the Company’s request (subject to satisfaction of certain conditions). The Unsecured Credit Facility includes a competitive bid option on periodic interest rates for up to 50% of the facility. The Unsecured Credit Facility also provides for an annual facility fee, which was 20 basis points on the entire facility at September 30, 2021. The Company maintains a $20 million unsecured revolving credit facility with PNC Bank, National Association (“PNC,” the “PNC Facility” and, the Company The Company’s borrowings under the Revolving Credit Facilities bear interest at variable rates at the Company’s election, based on either LIBOR plus a specified spread (0.90% at September 30, 2021) or the Alternative Base Rate, as defined in the respective facility, plus a specified spread (0% at September 30, 2021). The specified spreads vary depending on the Company’s long-term senior unsecured debt rating from Moody’s Investors Service, Inc., S&amp;P Global Ratings, Fitch Investor Services, Inc.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
Fair Value Measurements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September 30, 2021
December 31, 2020
Carrying Amount
Fair Value
Carrying Amount
Fair Value
Senior Notes
$
1,451,229
$
1,579,853
$
1,449,613
$
1,549,866
Revolving Credit Facilities and term loan
99,767
100,000
234,635
235,000
Mortgage Indebtedness
241,561
243,750
249,260
250,624
$
1,792,557
$
1,923,603
$
1,933,508
$
2,035,4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9 .
Equity Common Share Dividend
Three Months
Nine Months
Ended September 30,
Ended September 30,
2021
2020
2021
2020
Common share dividends declared per share
$
0.12
$
—
$
0.35
$
0.20
Common Shares Issuance In March 2021, the Company issued 17.25 million common shares resulting in net proceeds of $225.2 million. Common Shares – Continuous Equity Program In the second quarter of 2021, the Company offered and sold 980,396 common shares on a forward basis under its $250 million continuous equity program at a weighted-average forward price of $15.09 per share before issuance costs generating expected gross proceeds before issuance costs of $14.8 million. In the third quarter of 2021, the Company offered and sold 720,076 common shares on a forward basis at a weighted-average forward price of $15.89 per share before issuance costs generating expected gross proceeds before issuance costs of $11.4 million. Year to date, the Company has offered and sold 1,700,472 shares on a forward basis at a weighted average price of $15.43 per share before issuance costs generating expected gross proceeds before issuance costs of $26.2 million with no shares settled to date. The actual proceeds to be received by the Company will vary depending upon the settlement date, the number of shares designated for settlement on that settlement date and the method of settlement. The forward equity sale agreements provide that the forward price will be subsequently adjusted for a floating interest rate factor equal to a specified daily rate plus a spread and scheduled dividends during the term of the applicable agreement. The second quarter transactions may be settled at any time before the July 1, 2022 settlement date and the third quarter transactions may be settled at any time before the September 9, 2022 settlement date. Preferred Shares In April 2021, the Company redeemed all $150.0 million aggregate liquidation preference of its Class K Cumulative Redeemable Preferred Shares (the “Class K Preferred Shares”) at a redemption price of $500 per Class K Preferred Share (or $25.00 per depositary share) plus accrued and unpaid dividends of $7.2049 per Class K Preferred Share (or $0.3602 per depositary share). The Company recorded a charge of $5.1 million to net income attributable to common shareholders in the second quarter of 2021, which represents the difference between the redemption price and the carrying amount immediately prior to redemption, which was recorded to additional paid in capital upon original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1</t>
        </is>
      </c>
    </row>
    <row r="3">
      <c r="A3" s="3" t="inlineStr">
        <is>
          <t>Equity [Abstract]</t>
        </is>
      </c>
    </row>
    <row r="4">
      <c r="A4" s="4" t="inlineStr">
        <is>
          <t>Other Comprehensive Income</t>
        </is>
      </c>
      <c r="B4" s="4" t="inlineStr">
        <is>
          <t>10 .
Other Comprehensive Income The changes in Accumulated Other Comprehensive (Loss) Income related to foreign currency items are as follows (in thousands):
Balance, December 31, 2020
$
(2,682
)
Other comprehensive loss before reclassifications
(1
)
Reclassification adjustment for foreign currency translation (A)
2,683
Net current-period other comprehensive income
2,682
Balance, September 30, 2021
$
—
(A)
Represents the release of foreign currency translation in the first quarter of 2021, related to the sale of a parcel of undeveloped land in Richmond Hill, Ontario owned by one of the Company’s joint ventures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1</t>
        </is>
      </c>
    </row>
    <row r="3">
      <c r="A3" s="3" t="inlineStr">
        <is>
          <t>Asset Impairment Charges [Abstract]</t>
        </is>
      </c>
    </row>
    <row r="4">
      <c r="A4" s="4" t="inlineStr">
        <is>
          <t>Impairment Charges</t>
        </is>
      </c>
      <c r="B4" s="4" t="inlineStr">
        <is>
          <t>1 1 .
Impairment Charges For the nine months ended September 30, 2021, the Company recorded impairment charges of $7.3 million, based on the difference between the carrying value of the assets or investments and the estimated fair market value. In 2021, the impairment charges recorded were triggered by a change in the hold period assumptions for an asset considered for sale and sold in the first quarter . For the three and nine months ended September 30, 2020, the Company recorded an adjustment to the reserve of $ 3.5 million and net charges of $ 19.4 million, respectively, as a result of an aggregate valuation allowance on its preferred equity interests in the BRE DDR j oint v entures that were t ransferred or redeemed in the fourth quarter of 2020. Items Measured at Fair Value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and expected hold period. For projects under development or not at stabilization, the significant assumptions included the discount rate, the timing and the estimated costs for the construction completion and project stabilization, projected net operating income and the exit capitalization rate.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nine months ended September 30, 2021. The table also indicates the fair value hierarchy of the valuation techniques used by the Company to determine such fair value (in millions):
Fair Value Measurements
Level 1
Level 2
Level 3
Total
Total Impairment Charges
September 30, 2021
Long-lived assets held and used
$
—
$
—
$
10.0
$
10.0
$
7.3
The following table presents quantitative information about the significant unobservable inputs used by the Company to determine the fair value (in millions):
Quantitative Information about Level 3 Fair Value Measurements
Fair Value at
Valuation
Weighted
Description
September 30, 2021
Technique
Unobservable Inputs
Range
Average
Impairment of consolidated assets
$
10.0
Indicative Bid (A)
Indicative Bid (A)
N/A
N/A
(A)
Fair value measurement based upon an indicative bid and developed by third-party sources (including offers and comparable sales values), subject to the Company’s corroboration for reasonableness. The Company does not have access to certain unobservable inputs used by third parties to determine these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 2 .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1
2020
2021
2020
Numerators – Basic and Diluted
Net income
$
28,157
$
7,403
$
66,325
$
37,628
Income attributable to non-controlling interests
(93
)
(116
)
(384
)
(621
)
Write-off of preferred share original issuance costs
—
—
(5,156
)
—
Preferred dividends
(2,789
)
(5,133
)
(10,867
)
(15,399
)
Earnings attributable to unvested shares and OP units
(150
)
—
(450
)
(149
)
Net income attributable to common shareholders after allocation to participating securities
$
25,125
$
2,154
$
49,468
$
21,459
Denominators – Number of Shares
Basic —
211,048
193,203
206,918
193,366
Assumed conversion of dilutive securities:
PRSUs
1,114
162
1,146
—
Forward equity
29
—
10
—
Diluted —
212,191
193,365
208,074
193,366
Earnings Per Share:
Basic
$
0.12
$
0.01
$
0.24
$
0.11
Diluted
$
0.12
$
0.01
$
0.24
$
0.11
For the three and nine months ended September 30, 2021, Performance Restricted Stock Units (“PRSUs”) issued to certain executives in March 2021, March 2020 and March 2019 were considered in the computation of dilutive EPS. For the three and nine months ended September 30, 2020, PRSUs issued to certain executives in March 2020, March 2019 and March 2017 (not outstanding for the three months ended September 30, 2020) were anti-dilutive and not considered in the computation of EPS, as no share units would have been issued under the plan if the performance period would have ended on September 30, 2020. The PRSUs issued in March 2018 were considered in the computation of EPS for the three months ended September 30, 2020, but were anti-dilutive and not included in the computation of EPS for the nine months ended September 30, 2020. In connection with the PRSUs granted in March 2018, the Company recorded a mark-to-market adjustment of $5.6 million as expense for the nine months ended September 30, 2021 and recorded $0.3 million as expense and $1.6 million as income for the three and nine months ended September 30, 2020, respectively. In March 2021, the Company issued 570,295 common shares in settlement of certain PRSUs granted in 2018 and 2020. The agreements to offer and sell shares on a forward basis for approximately 1.7 million common shares considered in the computation of diluted EPS for the three and nine-month periods ended September 30, 2021 (Note 9). This agreement was not outstanding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Land</t>
        </is>
      </c>
      <c r="B3" s="7" t="n">
        <v>962872</v>
      </c>
      <c r="C3" s="7" t="n">
        <v>953556</v>
      </c>
    </row>
    <row r="4">
      <c r="A4" s="4" t="inlineStr">
        <is>
          <t>Buildings</t>
        </is>
      </c>
      <c r="B4" s="6" t="n">
        <v>3533242</v>
      </c>
      <c r="C4" s="6" t="n">
        <v>3488499</v>
      </c>
    </row>
    <row r="5">
      <c r="A5" s="4" t="inlineStr">
        <is>
          <t>Fixtures and tenant improvements</t>
        </is>
      </c>
      <c r="B5" s="6" t="n">
        <v>544374</v>
      </c>
      <c r="C5" s="6" t="n">
        <v>509866</v>
      </c>
    </row>
    <row r="6">
      <c r="A6" s="4" t="inlineStr">
        <is>
          <t>Total real estate rental property</t>
        </is>
      </c>
      <c r="B6" s="6" t="n">
        <v>5040488</v>
      </c>
      <c r="C6" s="6" t="n">
        <v>4951921</v>
      </c>
    </row>
    <row r="7">
      <c r="A7" s="4" t="inlineStr">
        <is>
          <t>Less: Accumulated depreciation</t>
        </is>
      </c>
      <c r="B7" s="6" t="n">
        <v>-1536248</v>
      </c>
      <c r="C7" s="6" t="n">
        <v>-1427057</v>
      </c>
    </row>
    <row r="8">
      <c r="A8" s="4" t="inlineStr">
        <is>
          <t>Real estate rental property, net</t>
        </is>
      </c>
      <c r="B8" s="6" t="n">
        <v>3504240</v>
      </c>
      <c r="C8" s="6" t="n">
        <v>3524864</v>
      </c>
    </row>
    <row r="9">
      <c r="A9" s="4" t="inlineStr">
        <is>
          <t>Construction in progress and land</t>
        </is>
      </c>
      <c r="B9" s="6" t="n">
        <v>42143</v>
      </c>
      <c r="C9" s="6" t="n">
        <v>37467</v>
      </c>
    </row>
    <row r="10">
      <c r="A10" s="4" t="inlineStr">
        <is>
          <t>Total real estate assets, net</t>
        </is>
      </c>
      <c r="B10" s="6" t="n">
        <v>3546383</v>
      </c>
      <c r="C10" s="6" t="n">
        <v>3562331</v>
      </c>
    </row>
    <row r="11">
      <c r="A11" s="4" t="inlineStr">
        <is>
          <t>Investments in and advances to joint ventures, net</t>
        </is>
      </c>
      <c r="B11" s="6" t="n">
        <v>72684</v>
      </c>
      <c r="C11" s="6" t="n">
        <v>77297</v>
      </c>
    </row>
    <row r="12">
      <c r="A12" s="4" t="inlineStr">
        <is>
          <t>Investment in and advances to affiliate</t>
        </is>
      </c>
      <c r="B12" s="6" t="n">
        <v>190121</v>
      </c>
      <c r="C12" s="6" t="n">
        <v>190035</v>
      </c>
    </row>
    <row r="13">
      <c r="A13" s="4" t="inlineStr">
        <is>
          <t>Cash and cash equivalents</t>
        </is>
      </c>
      <c r="B13" s="6" t="n">
        <v>61924</v>
      </c>
      <c r="C13" s="6" t="n">
        <v>69742</v>
      </c>
    </row>
    <row r="14">
      <c r="A14" s="4" t="inlineStr">
        <is>
          <t>Restricted cash</t>
        </is>
      </c>
      <c r="B14" s="6" t="n">
        <v>3414</v>
      </c>
      <c r="C14" s="6" t="n">
        <v>4672</v>
      </c>
    </row>
    <row r="15">
      <c r="A15" s="4" t="inlineStr">
        <is>
          <t>Accounts receivable</t>
        </is>
      </c>
      <c r="B15" s="6" t="n">
        <v>59910</v>
      </c>
      <c r="C15" s="6" t="n">
        <v>73517</v>
      </c>
    </row>
    <row r="16">
      <c r="A16" s="4" t="inlineStr">
        <is>
          <t>Other assets, net</t>
        </is>
      </c>
      <c r="B16" s="6" t="n">
        <v>117857</v>
      </c>
      <c r="C16" s="6" t="n">
        <v>130690</v>
      </c>
    </row>
    <row r="17">
      <c r="A17" s="4" t="inlineStr">
        <is>
          <t>Total assets</t>
        </is>
      </c>
      <c r="B17" s="6" t="n">
        <v>4052293</v>
      </c>
      <c r="C17" s="6" t="n">
        <v>4108284</v>
      </c>
    </row>
    <row r="18">
      <c r="A18" s="3" t="inlineStr">
        <is>
          <t>Unsecured indebtedness:</t>
        </is>
      </c>
    </row>
    <row r="19">
      <c r="A19" s="4" t="inlineStr">
        <is>
          <t>Senior notes, net</t>
        </is>
      </c>
      <c r="B19" s="6" t="n">
        <v>1451229</v>
      </c>
      <c r="C19" s="6" t="n">
        <v>1449613</v>
      </c>
    </row>
    <row r="20">
      <c r="A20" s="4" t="inlineStr">
        <is>
          <t>Term loan, net</t>
        </is>
      </c>
      <c r="B20" s="6" t="n">
        <v>99767</v>
      </c>
      <c r="C20" s="6" t="n">
        <v>99635</v>
      </c>
    </row>
    <row r="21">
      <c r="A21" s="4" t="inlineStr">
        <is>
          <t>Revolving credit facilities</t>
        </is>
      </c>
      <c r="B21" s="6" t="n">
        <v>0</v>
      </c>
      <c r="C21" s="6" t="n">
        <v>135000</v>
      </c>
    </row>
    <row r="22">
      <c r="A22" s="4" t="inlineStr">
        <is>
          <t>Total unsecured indebtedness</t>
        </is>
      </c>
      <c r="B22" s="6" t="n">
        <v>1550996</v>
      </c>
      <c r="C22" s="6" t="n">
        <v>1684248</v>
      </c>
    </row>
    <row r="23">
      <c r="A23" s="4" t="inlineStr">
        <is>
          <t>Mortgage indebtedness, net</t>
        </is>
      </c>
      <c r="B23" s="6" t="n">
        <v>241561</v>
      </c>
      <c r="C23" s="6" t="n">
        <v>249260</v>
      </c>
    </row>
    <row r="24">
      <c r="A24" s="4" t="inlineStr">
        <is>
          <t>Total indebtedness</t>
        </is>
      </c>
      <c r="B24" s="6" t="n">
        <v>1792557</v>
      </c>
      <c r="C24" s="6" t="n">
        <v>1933508</v>
      </c>
    </row>
    <row r="25">
      <c r="A25" s="4" t="inlineStr">
        <is>
          <t>Accounts payable and other liabilities</t>
        </is>
      </c>
      <c r="B25" s="6" t="n">
        <v>213018</v>
      </c>
      <c r="C25" s="6" t="n">
        <v>215109</v>
      </c>
    </row>
    <row r="26">
      <c r="A26" s="4" t="inlineStr">
        <is>
          <t>Dividends payable</t>
        </is>
      </c>
      <c r="B26" s="6" t="n">
        <v>28251</v>
      </c>
      <c r="C26" s="6" t="n">
        <v>14844</v>
      </c>
    </row>
    <row r="27">
      <c r="A27" s="4" t="inlineStr">
        <is>
          <t>Total liabilities</t>
        </is>
      </c>
      <c r="B27" s="6" t="n">
        <v>2033826</v>
      </c>
      <c r="C27" s="6" t="n">
        <v>2163461</v>
      </c>
    </row>
    <row r="28">
      <c r="A28" s="4" t="inlineStr">
        <is>
          <t>Commitments and contingencies</t>
        </is>
      </c>
      <c r="B28" s="4" t="inlineStr">
        <is>
          <t xml:space="preserve"> </t>
        </is>
      </c>
      <c r="C28" s="4" t="inlineStr">
        <is>
          <t xml:space="preserve"> </t>
        </is>
      </c>
    </row>
    <row r="29">
      <c r="A29" s="3" t="inlineStr">
        <is>
          <t>SITE Centers Equity</t>
        </is>
      </c>
    </row>
    <row r="30">
      <c r="A30" s="4" t="inlineStr">
        <is>
          <t>Common shares, with par value, $0.10 stated value; 300,000,000 shares authorized; 211,095,870 and 193,995,499 shares issued at September 30, 2021 and December 31, 2020, respectively</t>
        </is>
      </c>
      <c r="B30" s="6" t="n">
        <v>21110</v>
      </c>
      <c r="C30" s="6" t="n">
        <v>19400</v>
      </c>
    </row>
    <row r="31">
      <c r="A31" s="4" t="inlineStr">
        <is>
          <t>Additional paid-in capital</t>
        </is>
      </c>
      <c r="B31" s="6" t="n">
        <v>5942466</v>
      </c>
      <c r="C31" s="6" t="n">
        <v>5705164</v>
      </c>
    </row>
    <row r="32">
      <c r="A32" s="4" t="inlineStr">
        <is>
          <t>Accumulated distributions in excess of net income</t>
        </is>
      </c>
      <c r="B32" s="6" t="n">
        <v>-4123534</v>
      </c>
      <c r="C32" s="6" t="n">
        <v>-4099534</v>
      </c>
    </row>
    <row r="33">
      <c r="A33" s="4" t="inlineStr">
        <is>
          <t>Deferred compensation obligation</t>
        </is>
      </c>
      <c r="B33" s="6" t="n">
        <v>4590</v>
      </c>
      <c r="C33" s="6" t="n">
        <v>5479</v>
      </c>
    </row>
    <row r="34">
      <c r="A34" s="4" t="inlineStr">
        <is>
          <t>Accumulated other comprehensive loss</t>
        </is>
      </c>
      <c r="B34" s="6" t="n">
        <v>0</v>
      </c>
      <c r="C34" s="6" t="n">
        <v>-2682</v>
      </c>
    </row>
    <row r="35">
      <c r="A35" s="4" t="inlineStr">
        <is>
          <t>Less: Common shares in treasury at cost: 254,298 and 898,267 shares at September 30, 2021 and December 31, 2020, respectively</t>
        </is>
      </c>
      <c r="B35" s="6" t="n">
        <v>-4815</v>
      </c>
      <c r="C35" s="6" t="n">
        <v>-11319</v>
      </c>
    </row>
    <row r="36">
      <c r="A36" s="4" t="inlineStr">
        <is>
          <t>Total SITE Centers shareholders' equity</t>
        </is>
      </c>
      <c r="B36" s="6" t="n">
        <v>2014817</v>
      </c>
      <c r="C36" s="6" t="n">
        <v>1941508</v>
      </c>
    </row>
    <row r="37">
      <c r="A37" s="4" t="inlineStr">
        <is>
          <t>Non-controlling interests</t>
        </is>
      </c>
      <c r="B37" s="6" t="n">
        <v>3650</v>
      </c>
      <c r="C37" s="6" t="n">
        <v>3315</v>
      </c>
    </row>
    <row r="38">
      <c r="A38" s="4" t="inlineStr">
        <is>
          <t>Total equity</t>
        </is>
      </c>
      <c r="B38" s="6" t="n">
        <v>2018467</v>
      </c>
      <c r="C38" s="6" t="n">
        <v>1944823</v>
      </c>
    </row>
    <row r="39">
      <c r="A39" s="4" t="inlineStr">
        <is>
          <t>Total liabilities and equity</t>
        </is>
      </c>
      <c r="B39" s="6" t="n">
        <v>4052293</v>
      </c>
      <c r="C39" s="6" t="n">
        <v>4108284</v>
      </c>
    </row>
    <row r="40">
      <c r="A40" s="4" t="inlineStr">
        <is>
          <t>Class A Cumulative Redeemable Preferred Shares [Member]</t>
        </is>
      </c>
    </row>
    <row r="41">
      <c r="A41" s="3" t="inlineStr">
        <is>
          <t>SITE Centers Equity</t>
        </is>
      </c>
    </row>
    <row r="42">
      <c r="A42" s="4" t="inlineStr">
        <is>
          <t>Cumulative redeemable preferred shares</t>
        </is>
      </c>
      <c r="B42" s="6" t="n">
        <v>175000</v>
      </c>
      <c r="C42" s="6" t="n">
        <v>175000</v>
      </c>
    </row>
    <row r="43">
      <c r="A43" s="4" t="inlineStr">
        <is>
          <t>Class K Cumulative Redeemable Preferred Shares [Member]</t>
        </is>
      </c>
    </row>
    <row r="44">
      <c r="A44" s="3" t="inlineStr">
        <is>
          <t>SITE Centers Equity</t>
        </is>
      </c>
    </row>
    <row r="45">
      <c r="A45" s="4" t="inlineStr">
        <is>
          <t>Cumulative redeemable preferred shares</t>
        </is>
      </c>
      <c r="B45" s="7" t="n">
        <v>0</v>
      </c>
      <c r="C45" s="7"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On October 6, 2021, the Company received a distribution of $190.0 million on the RVI Preferred Shares, which represents the full amount expected to be paid by RVI on account of the Company’s preferred investment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 .</t>
        </is>
      </c>
    </row>
    <row r="7">
      <c r="A7" s="4" t="inlineStr">
        <is>
          <t>Principles of Consolidation</t>
        </is>
      </c>
      <c r="B7" s="4" t="inlineStr">
        <is>
          <t>Principles of Consolidation</t>
        </is>
      </c>
    </row>
    <row r="8">
      <c r="A8" s="4" t="inlineStr">
        <is>
          <t>Reclassifications</t>
        </is>
      </c>
      <c r="B8" s="4" t="inlineStr">
        <is>
          <t>Reclassifications</t>
        </is>
      </c>
    </row>
    <row r="9">
      <c r="A9" s="4" t="inlineStr">
        <is>
          <t>Statements of Cash Flows and Supplemental Disclosure of Non-Cash Investing and Financing Information</t>
        </is>
      </c>
      <c r="B9" s="4" t="inlineStr">
        <is>
          <t>Statements of Cash Flows and Supplemental Disclosure of Non-Cash Investing and Financing Information Non-cash investing and financing activities are summarized as follows (in millions):
Nine Months
Ended September 30,
2021
2020
Dividends declared, but not paid
$
28.3
$
5.1
Mortgages assumed, shopping center acquisition
17.9
—
Write-off of preferred share original issuance costs
5.1
—
Accounts payable related to construction in progress
10.2
5.1
Tax receivable
4.1
—
Assumption of buildings due to ground lease terminations
—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 (Tables)</t>
        </is>
      </c>
      <c r="B1" s="2" t="inlineStr">
        <is>
          <t>9 Months Ended</t>
        </is>
      </c>
    </row>
    <row r="2">
      <c r="B2" s="2" t="inlineStr">
        <is>
          <t>Sep. 30, 2021</t>
        </is>
      </c>
    </row>
    <row r="3">
      <c r="A3" s="3" t="inlineStr">
        <is>
          <t>Organization Consolidation And Presentation Of Financial Statements [Abstract]</t>
        </is>
      </c>
    </row>
    <row r="4">
      <c r="A4" s="4" t="inlineStr">
        <is>
          <t>Non-cash Investing and Financing Activities</t>
        </is>
      </c>
      <c r="B4" s="4" t="inlineStr">
        <is>
          <t>Non-cash investing and financing activities are summarized as follows (in millions):
Nine Months
Ended September 30,
2021
2020
Dividends declared, but not paid
$
28.3
$
5.1
Mortgages assumed, shopping center acquisition
17.9
—
Write-off of preferred share original issuance costs
5.1
—
Accounts payable related to construction in progress
10.2
5.1
Tax receivable
4.1
—
Assumption of buildings due to ground lease terminations
—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1</t>
        </is>
      </c>
    </row>
    <row r="3">
      <c r="A3" s="4" t="inlineStr">
        <is>
          <t>Schedule of Fee and Other Income</t>
        </is>
      </c>
      <c r="B3" s="4" t="inlineStr">
        <is>
          <t>Revenues earned by the Company related to all of the Company’s unconsolidated joint ventures and interest income are as follows (in millions):
Three Months
Nine Months
Ended September 30,
Ended September 30,
2021
2020
2021
2020
Revenue from contracts:
Asset and property management fees
$
2.8
$
3.0
$
8.0
$
10.1
Development fees, leasing commissions and other
0.6
0.6
1.5
3.6
3.4
3.6
9.5
13.7
Other:
Interest income (A)
—
3.5
—
10.5
Other
0.4
0.5
1.2
1.7
0.4
4.0
1.2
12.2
$
3.8
$
7.6
$
10.7
$
25.9</t>
        </is>
      </c>
    </row>
    <row r="4">
      <c r="A4" s="4" t="inlineStr">
        <is>
          <t>Adoption of Topic 606 [Member]</t>
        </is>
      </c>
    </row>
    <row r="5">
      <c r="A5" s="4" t="inlineStr">
        <is>
          <t>Schedule of Fee and Other Income</t>
        </is>
      </c>
      <c r="B5" s="4" t="inlineStr">
        <is>
          <t>Fee and Other Income on the consolidated statements of operations includes revenue from contracts with customers and other property-related income and is recognized in the period earned as follows (in thousands):
Three Months
Nine Months
Ended September 30,
Ended September 30,
2021
2020
2021
2020
Revenue from contracts:
Asset and property management fees
$
6,459
$
7,326
$
19,636
$
24,201
Leasing commissions
624
648
2,679
4,327
Development fees
258
210
497
1,256
RVI Disposition fees
5,500
856
6,092
2,622
RVI Credit facility guaranty fees
60
60
60
60
Total revenue from contracts with customers
12,901
9,100
28,964
32,466
Other property income:
Other
971
580
2,395
3,487
Total fee and other income
$
13,872
$
9,680
$
31,359
$
35,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9 Months Ended</t>
        </is>
      </c>
    </row>
    <row r="2">
      <c r="B2" s="2" t="inlineStr">
        <is>
          <t>Sep. 30, 2021</t>
        </is>
      </c>
    </row>
    <row r="3">
      <c r="A3" s="3" t="inlineStr">
        <is>
          <t>Equity Method Investments And Joint Ventures [Abstract]</t>
        </is>
      </c>
    </row>
    <row r="4">
      <c r="A4" s="4" t="inlineStr">
        <is>
          <t>Condensed Combined Financial Information of Company's Unconsolidated Joint Venture Investments</t>
        </is>
      </c>
      <c r="B4" s="4" t="inlineStr">
        <is>
          <t>At September 30, 2021 and December 31, 2020, the Company had ownership interests in various unconsolidated joint ventures that had investments in 55 and 59 shopping center properties, respectively. Condensed combined financial information of the Company’s unconsolidated joint venture investments is as follows (in thousands):
September 30, 2021
December 31, 2020
Condensed Combined Balance Sheets
Land
$
428,167
$
441,412
Buildings
1,212,771
1,258,879
Fixtures and tenant improvements
138,876
137,663
1,779,814
1,837,954
Less: Accumulated depreciation
(501,506
)
(492,288
)
1,278,308
1,345,666
Construction in progress and land
8,444
58,201
Real estate, net
1,286,752
1,403,867
Cash and restricted cash
61,797
35,212
Receivables, net
19,513
25,719
Other assets, net
53,415
61,381
$
1,421,477
$
1,526,179
Mortgage debt
$
996,968
$
1,029,579
Notes and accrued interest payable to the Company
3,789
4,375
Other liabilities
59,890
57,349
1,060,647
1,091,303
Accumulated equity
360,830
434,876
$
1,421,477
$
1,526,179
Company's share of accumulated equity
$
64,778
$
72,555
Basis differentials
5,273
1,644
Deferred development fees, net of portion related to the Company's interest
(1,156
)
(1,277
)
Amounts payable to the Company
3,789
4,375
Investments in and Advances to Joint Ventures, net
$
72,684
$
77,297</t>
        </is>
      </c>
    </row>
    <row r="5">
      <c r="A5" s="4" t="inlineStr">
        <is>
          <t>Condensed Combined Statements of Operations of Unconsolidated Joint Venture Investments</t>
        </is>
      </c>
      <c r="B5" s="4" t="inlineStr">
        <is>
          <t>Three Months
Nine Months
Ended September 30,
Ended September 30,
2021
2020
2021
2020
Condensed Combined Statements of Operations
Revenues from operations
$
48,666
$
60,019
$
150,623
$
198,906
Expenses from operations:
Operating expenses
12,931
18,613
41,217
61,661
Impairment charges
—
—
—
33,240
Depreciation and amortization
16,605
23,901
50,309
77,580
Interest expense
10,980
14,700
32,898
47,555
Preferred share expense
—
4,626
—
13,710
Other expense, net
2,832
3,246
8,806
10,844
43,348
65,086
133,230
244,590
Income (loss) before gain on disposition of real estate
5,318
(5,067
)
17,393
(45,684
)
(Loss) gain on disposition of real estate, net
(455
)
319
36,132
9,229
Net income (loss) attributable to unconsolidated joint ventures
$
4,863
$
(4,748
)
$
53,525
$
(36,455
)
Company's share of equity in net income of joint ventures
$
1,760
$
134
$
9,897
$
571
Basis differential adjustments (A)
64
116
1,162
337
Equity in net income of joint ventures
$
1,824
$
250
$
11,059
$
908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t>
        </is>
      </c>
    </row>
    <row r="6">
      <c r="A6" s="4" t="inlineStr">
        <is>
          <t>Schedule of Fee and Other Income</t>
        </is>
      </c>
      <c r="B6" s="4" t="inlineStr">
        <is>
          <t>Revenues earned by the Company related to all of the Company’s unconsolidated joint ventures and interest income are as follows (in millions):
Three Months
Nine Months
Ended September 30,
Ended September 30,
2021
2020
2021
2020
Revenue from contracts:
Asset and property management fees
$
2.8
$
3.0
$
8.0
$
10.1
Development fees, leasing commissions and other
0.6
0.6
1.5
3.6
3.4
3.6
9.5
13.7
Other:
Interest income (A)
—
3.5
—
10.5
Other
0.4
0.5
1.2
1.7
0.4
4.0
1.2
12.2
$
3.8
$
7.6
$
10.7
$
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in and Advances to Affiliate (Tables)</t>
        </is>
      </c>
      <c r="B1" s="2" t="inlineStr">
        <is>
          <t>9 Months Ended</t>
        </is>
      </c>
    </row>
    <row r="2">
      <c r="B2" s="2" t="inlineStr">
        <is>
          <t>Sep. 30, 2021</t>
        </is>
      </c>
    </row>
    <row r="3">
      <c r="A3" s="4" t="inlineStr">
        <is>
          <t>Schedule of Fee and Other Income</t>
        </is>
      </c>
      <c r="B3" s="4" t="inlineStr">
        <is>
          <t>Revenues earned by the Company related to all of the Company’s unconsolidated joint ventures and interest income are as follows (in millions):
Three Months
Nine Months
Ended September 30,
Ended September 30,
2021
2020
2021
2020
Revenue from contracts:
Asset and property management fees
$
2.8
$
3.0
$
8.0
$
10.1
Development fees, leasing commissions and other
0.6
0.6
1.5
3.6
3.4
3.6
9.5
13.7
Other:
Interest income (A)
—
3.5
—
10.5
Other
0.4
0.5
1.2
1.7
0.4
4.0
1.2
12.2
$
3.8
$
7.6
$
10.7
$
25.9</t>
        </is>
      </c>
    </row>
    <row r="4">
      <c r="A4" s="4" t="inlineStr">
        <is>
          <t>Retail Value Inc. [Member]</t>
        </is>
      </c>
    </row>
    <row r="5">
      <c r="A5" s="4" t="inlineStr">
        <is>
          <t>Schedule of Fee and Other Income</t>
        </is>
      </c>
      <c r="B5" s="4" t="inlineStr">
        <is>
          <t>Revenue from contracts with RVI is included in Fee and Other Income on the consolidated statements of operations and was composed of the following (in millions):
Three
Nine Months
Ended September 30,
Ended September 30,
2021
2020
2021
2020
Revenue from contracts with RVI:
Asset and property management fees
$
3.6
$
4.4
$
11.5
$
14.1
Leasing commissions
0.3
0.3
1.7
2.0
Disposition fees
5.5
0.8
6.1
2.6
Credit facility guaranty
0.1
0.1
0.1
0.1
Total revenue from contracts with RVI
$
9.5
$
5.6
$
19.4
$
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Company Acquired Shopping Centers</t>
        </is>
      </c>
      <c r="B4" s="4" t="inlineStr">
        <is>
          <t>During the nine months ended September 30, 2021, the Company acquired the following shopping centers (in millions):
Asset
Location
Date Acquired
Purchase Price
Face Value of Mortgage Debt Assumed
Shoppes at Addison Place
Delray Beach, Florida
May 2021
$
40.0
$
17.9
Emmet Street Station
Charlottesville, Virginia
May 2021
8.8
—
Hammond Springs
Atlanta, Georgia
September 2021
31.0
—</t>
        </is>
      </c>
    </row>
    <row r="5">
      <c r="A5" s="4" t="inlineStr">
        <is>
          <t>Schedule of Acquisition Cost of Shopping Centers</t>
        </is>
      </c>
      <c r="B5" s="4" t="inlineStr">
        <is>
          <t>The fair value of the acquisitions was allocated as follows (in thousands):
Weighted-Average Amortization Period (in Years)
Land
$
27,203
N/A
Buildings
48,470
(A)
Tenant improvements
1,075
(A)
In-place leases (including lease origination costs and fair market value of leases)
5,829
4.9
Other assets assumed
37
N/A
82,614
Less: Mortgage debt assumed at fair value
(17,944
)
N/A
Less: Below-market leases
(2,060
)
13.5
Net assets acquired
$
62,610
(A)
Depreciated in accordance with the Company’s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and Intangibles, net (Tables)</t>
        </is>
      </c>
      <c r="B1" s="2" t="inlineStr">
        <is>
          <t>9 Months Ended</t>
        </is>
      </c>
    </row>
    <row r="2">
      <c r="B2" s="2" t="inlineStr">
        <is>
          <t>Sep. 30, 2021</t>
        </is>
      </c>
    </row>
    <row r="3">
      <c r="A3" s="3" t="inlineStr">
        <is>
          <t>Other Assets [Abstract]</t>
        </is>
      </c>
    </row>
    <row r="4">
      <c r="A4" s="4" t="inlineStr">
        <is>
          <t>Components of Other Assets and Intangibles</t>
        </is>
      </c>
      <c r="B4" s="4" t="inlineStr">
        <is>
          <t>Other assets and intangibles consist of the following (in thousands):
September 30, 2021
December 31, 2020
Intangible assets:
In-place leases, net
$
49,455
$
56,756
Above-market leases, net
7,032
8,387
Lease origination costs, net
4,838
4,974
Tenant relationships, net
16,680
20,301
Total intangible assets, net (A)
78,005
90,418
Operating lease ROU assets
19,469
20,604
Other assets:
Prepaid expenses
9,679
7,416
Other assets
1,785
2,348
Deposits
4,275
3,767
Deferred charges, net
4,644
6,137
Total other assets, net
$
117,857
$
130,690
Below-market leases, net (other liabilities)
$
54,802
$
57,348
(A)
The Company recorded amortization expense related to its intangibles, excluding above- and below-market leases, of $5.3 million and $3.2 million for the three months ended September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ies (Tables)</t>
        </is>
      </c>
      <c r="B1" s="2" t="inlineStr">
        <is>
          <t>9 Months Ended</t>
        </is>
      </c>
    </row>
    <row r="2">
      <c r="B2" s="2" t="inlineStr">
        <is>
          <t>Sep. 30, 2021</t>
        </is>
      </c>
    </row>
    <row r="3">
      <c r="A3" s="3" t="inlineStr">
        <is>
          <t>Debt Disclosure [Abstract]</t>
        </is>
      </c>
    </row>
    <row r="4">
      <c r="A4" s="4" t="inlineStr">
        <is>
          <t>Information Regarding Company's Revolving Credit Facilities</t>
        </is>
      </c>
      <c r="B4" s="4" t="inlineStr">
        <is>
          <t xml:space="preserve">The following table discloses certain information regarding the Company’s Revolving Credit Facilities (as defined below):
Carrying Amount at September 30, 2021
Weighted-Average Interest Rate at September 30, 2021
Maturity Date at September 30, 2021
Unsecured Credit Facility
$
—
N/A
January 2024
PNC Facility
—
N/A
January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Values Different from Estimated Fair Values</t>
        </is>
      </c>
      <c r="B4" s="4" t="inlineStr">
        <is>
          <t>Carrying values that are different from estimated fair values are summarized as follows (in thousands):
September 30, 2021
December 31, 2020
Carrying Amount
Fair Value
Carrying Amount
Fair Value
Senior Notes
$
1,451,229
$
1,579,853
$
1,449,613
$
1,549,866
Revolving Credit Facilities and term loan
99,767
100,000
234,635
235,000
Mortgage Indebtedness
241,561
243,750
249,260
250,624
$
1,792,557
$
1,923,603
$
1,933,508
$
2,035,4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1</t>
        </is>
      </c>
      <c r="C2" s="2" t="inlineStr">
        <is>
          <t>Dec. 31, 2020</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1095870</v>
      </c>
      <c r="C5" s="6" t="n">
        <v>193995499</v>
      </c>
    </row>
    <row r="6">
      <c r="A6" s="4" t="inlineStr">
        <is>
          <t>Treasury at cost</t>
        </is>
      </c>
      <c r="B6" s="6" t="n">
        <v>254298</v>
      </c>
      <c r="C6" s="6" t="n">
        <v>898267</v>
      </c>
    </row>
    <row r="7">
      <c r="A7" s="4" t="inlineStr">
        <is>
          <t>Class A Cumulative Redeemable Preferred Shares [Member]</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4" t="inlineStr">
        <is>
          <t>6.375%</t>
        </is>
      </c>
      <c r="C12" s="4" t="inlineStr">
        <is>
          <t>6.375%</t>
        </is>
      </c>
    </row>
    <row r="13">
      <c r="A13" s="4" t="inlineStr">
        <is>
          <t>Cumulative redeemable preferred shares, par value</t>
        </is>
      </c>
      <c r="B13" s="4" t="inlineStr">
        <is>
          <t xml:space="preserve"> </t>
        </is>
      </c>
      <c r="C13" s="4" t="inlineStr">
        <is>
          <t xml:space="preserve"> </t>
        </is>
      </c>
    </row>
    <row r="14">
      <c r="A14" s="4" t="inlineStr">
        <is>
          <t>Class K Cumulative Redeemable Preferred Shares [Member]</t>
        </is>
      </c>
    </row>
    <row r="15">
      <c r="A15" s="4" t="inlineStr">
        <is>
          <t>Cumulative redeemable preferred shares, liquidation value</t>
        </is>
      </c>
      <c r="C15" s="7" t="n">
        <v>500</v>
      </c>
    </row>
    <row r="16">
      <c r="A16" s="4" t="inlineStr">
        <is>
          <t>Cumulative redeemable preferred shares, shares authorized</t>
        </is>
      </c>
      <c r="C16" s="6" t="n">
        <v>750000</v>
      </c>
    </row>
    <row r="17">
      <c r="A17" s="4" t="inlineStr">
        <is>
          <t>Cumulative redeemable preferred shares, shares issued</t>
        </is>
      </c>
      <c r="C17" s="6" t="n">
        <v>300000</v>
      </c>
    </row>
    <row r="18">
      <c r="A18" s="4" t="inlineStr">
        <is>
          <t>Cumulative redeemable preferred shares, shares outstanding</t>
        </is>
      </c>
      <c r="C18" s="6" t="n">
        <v>300000</v>
      </c>
    </row>
    <row r="19">
      <c r="A19" s="4" t="inlineStr">
        <is>
          <t>Preferred stock dividend rate</t>
        </is>
      </c>
      <c r="C19" s="4" t="inlineStr">
        <is>
          <t>6.25%</t>
        </is>
      </c>
    </row>
    <row r="20">
      <c r="A20" s="4" t="inlineStr">
        <is>
          <t>Cumulative redeemable preferred shares, par value</t>
        </is>
      </c>
      <c r="C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1</t>
        </is>
      </c>
    </row>
    <row r="3">
      <c r="A3" s="4" t="inlineStr">
        <is>
          <t>Common Shares [Member]</t>
        </is>
      </c>
    </row>
    <row r="4">
      <c r="A4" s="4" t="inlineStr">
        <is>
          <t>Common Share Dividends Declared</t>
        </is>
      </c>
      <c r="B4" s="4" t="inlineStr">
        <is>
          <t>Three Months
Nine Months
Ended September 30,
Ended September 30,
2021
2020
2021
2020
Common share dividends declared per share
$
0.12
$
—
$
0.35
$
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1</t>
        </is>
      </c>
    </row>
    <row r="3">
      <c r="A3" s="3" t="inlineStr">
        <is>
          <t>Equity [Abstract]</t>
        </is>
      </c>
    </row>
    <row r="4">
      <c r="A4" s="4" t="inlineStr">
        <is>
          <t>Changes in Accumulated Other Comprehensive (Loss) Income Related to Foreign Currency Items</t>
        </is>
      </c>
      <c r="B4" s="4" t="inlineStr">
        <is>
          <t>The changes in Accumulated Other Comprehensive (Loss) Income related to foreign currency items are as follows (in thousands):
Balance, December 31, 2020
$
(2,682
)
Other comprehensive loss before reclassifications
(1
)
Reclassification adjustment for foreign currency translation (A)
2,683
Net current-period other comprehensive income
2,682
Balance, September 30, 2021
$
—
(A)
Represents the release of foreign currency translation in the first quarter of 2021, related to the sale of a parcel of undeveloped land in Richmond Hill, Ontario owned by one of the Company’s joint ventures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Charges (Tables)</t>
        </is>
      </c>
      <c r="B1" s="2" t="inlineStr">
        <is>
          <t>9 Months Ended</t>
        </is>
      </c>
    </row>
    <row r="2">
      <c r="B2" s="2" t="inlineStr">
        <is>
          <t>Sep. 30, 2021</t>
        </is>
      </c>
    </row>
    <row r="3">
      <c r="A3" s="3" t="inlineStr">
        <is>
          <t>Asset Impairment Charges [Abstract]</t>
        </is>
      </c>
    </row>
    <row r="4">
      <c r="A4" s="4" t="inlineStr">
        <is>
          <t>Impairment Charges Measured at Fair Value of Real Estate on Non-Recurring Basis</t>
        </is>
      </c>
      <c r="B4" s="4" t="inlineStr">
        <is>
          <t>The following table presents information about the fair value of real estate that was impaired, and therefore, measured on a fair value basis, along with the related impairment charge, for the nine months ended September 30, 2021. The table also indicates the fair value hierarchy of the valuation techniques used by the Company to determine such fair value (in millions):
Fair Value Measurements
Level 1
Level 2
Level 3
Total
Total Impairment Charges
September 30, 2021
Long-lived assets held and used
$
—
$
—
$
10.0
$
10.0
$
7.3</t>
        </is>
      </c>
    </row>
    <row r="5">
      <c r="A5" s="4" t="inlineStr">
        <is>
          <t>Summary of Significant Unobservable Inputs</t>
        </is>
      </c>
      <c r="B5" s="4" t="inlineStr">
        <is>
          <t>The following table presents quantitative information about the significant unobservable inputs used by the Company to determine the fair value (in millions):
Quantitative Information about Level 3 Fair Value Measurements
Fair Value at
Valuation
Weighted
Description
September 30, 2021
Technique
Unobservable Inputs
Range
Average
Impairment of consolidated assets
$
10.0
Indicative Bid (A)
Indicative Bid (A)
N/A
N/A
(A)
Fair value measurement based upon an indicative bid and developed by third-party sources (including offers and comparable sales values), subject to the Company’s corroboration for reasonableness. The Company does not have access to certain unobservable inputs used by third parties to determine these estimated fair val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Net Income and Number of Common Shares Used in Computations of "Basic" EPS and "Diluted" EPS</t>
        </is>
      </c>
      <c r="B4" s="4" t="inlineStr">
        <is>
          <t>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1
2020
2021
2020
Numerators – Basic and Diluted
Net income
$
28,157
$
7,403
$
66,325
$
37,628
Income attributable to non-controlling interests
(93
)
(116
)
(384
)
(621
)
Write-off of preferred share original issuance costs
—
—
(5,156
)
—
Preferred dividends
(2,789
)
(5,133
)
(10,867
)
(15,399
)
Earnings attributable to unvested shares and OP units
(150
)
—
(450
)
(149
)
Net income attributable to common shareholders after allocation to participating securities
$
25,125
$
2,154
$
49,468
$
21,459
Denominators – Number of Shares
Basic —
211,048
193,203
206,918
193,366
Assumed conversion of dilutive securities:
PRSUs
1,114
162
1,146
—
Forward equity
29
—
10
—
Diluted —
212,191
193,365
208,074
193,366
Earnings Per Share:
Basic
$
0.12
$
0.01
$
0.24
$
0.11
Diluted
$
0.12
$
0.01
$
0.24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Financial Statement Presentation - Additional Information (Detail) - USD ($) $ in Millions</t>
        </is>
      </c>
      <c r="B1" s="2" t="inlineStr">
        <is>
          <t>3 Months Ended</t>
        </is>
      </c>
      <c r="C1" s="2" t="inlineStr">
        <is>
          <t>9 Months Ended</t>
        </is>
      </c>
    </row>
    <row r="2">
      <c r="B2" s="2" t="inlineStr">
        <is>
          <t>Sep. 30, 2020</t>
        </is>
      </c>
      <c r="C2" s="2" t="inlineStr">
        <is>
          <t>Sep. 30, 2020</t>
        </is>
      </c>
    </row>
    <row r="3">
      <c r="A3" s="4" t="inlineStr">
        <is>
          <t>Other Expense [Member]</t>
        </is>
      </c>
    </row>
    <row r="4">
      <c r="A4" s="3" t="inlineStr">
        <is>
          <t>Nature Of Business And Financial Statement Presentation [Line Items]</t>
        </is>
      </c>
    </row>
    <row r="5">
      <c r="A5" s="4" t="inlineStr">
        <is>
          <t>Reclassification adjustments</t>
        </is>
      </c>
      <c r="B5" s="8" t="n">
        <v>3.4</v>
      </c>
      <c r="C5" s="8"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9 Months Ended</t>
        </is>
      </c>
    </row>
    <row r="2">
      <c r="B2" s="2" t="inlineStr">
        <is>
          <t>Sep. 30, 2021</t>
        </is>
      </c>
      <c r="C2" s="2" t="inlineStr">
        <is>
          <t>Sep. 30, 2020</t>
        </is>
      </c>
      <c r="D2" s="2" t="inlineStr">
        <is>
          <t>Dec. 31, 2020</t>
        </is>
      </c>
    </row>
    <row r="3">
      <c r="A3" s="3" t="inlineStr">
        <is>
          <t>Other Significant Noncash Transactions [Line Items]</t>
        </is>
      </c>
    </row>
    <row r="4">
      <c r="A4" s="4" t="inlineStr">
        <is>
          <t>Dividends declared, but not paid</t>
        </is>
      </c>
      <c r="B4" s="7" t="n">
        <v>28251</v>
      </c>
      <c r="C4" s="7" t="n">
        <v>5100</v>
      </c>
      <c r="D4" s="7" t="n">
        <v>14844</v>
      </c>
    </row>
    <row r="5">
      <c r="A5" s="4" t="inlineStr">
        <is>
          <t>Mortgages assumed, shopping center acquisition</t>
        </is>
      </c>
      <c r="B5" s="6" t="n">
        <v>17900</v>
      </c>
      <c r="C5" s="6" t="n">
        <v>0</v>
      </c>
    </row>
    <row r="6">
      <c r="A6" s="4" t="inlineStr">
        <is>
          <t>Write-off of preferred share original issuance costs</t>
        </is>
      </c>
      <c r="B6" s="6" t="n">
        <v>5100</v>
      </c>
      <c r="C6" s="6" t="n">
        <v>0</v>
      </c>
    </row>
    <row r="7">
      <c r="A7" s="4" t="inlineStr">
        <is>
          <t>Accounts payable related to construction in progress</t>
        </is>
      </c>
      <c r="B7" s="6" t="n">
        <v>10200</v>
      </c>
      <c r="C7" s="6" t="n">
        <v>5100</v>
      </c>
    </row>
    <row r="8">
      <c r="A8" s="4" t="inlineStr">
        <is>
          <t>Tax receivable</t>
        </is>
      </c>
      <c r="B8" s="6" t="n">
        <v>4100</v>
      </c>
      <c r="C8" s="6" t="n">
        <v>0</v>
      </c>
    </row>
    <row r="9">
      <c r="A9" s="4" t="inlineStr">
        <is>
          <t>Building [Member]</t>
        </is>
      </c>
    </row>
    <row r="10">
      <c r="A10" s="3" t="inlineStr">
        <is>
          <t>Other Significant Noncash Transactions [Line Items]</t>
        </is>
      </c>
    </row>
    <row r="11">
      <c r="A11" s="4" t="inlineStr">
        <is>
          <t>Assumption of buildings due to ground lease terminations</t>
        </is>
      </c>
      <c r="B11" s="7" t="n">
        <v>0</v>
      </c>
      <c r="C11" s="7" t="n">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venue Recognition - Additional Information (Detail) - Covid19 $ in Millions</t>
        </is>
      </c>
      <c r="B1" s="2" t="inlineStr">
        <is>
          <t>3 Months Ended</t>
        </is>
      </c>
      <c r="C1" s="2" t="inlineStr">
        <is>
          <t>9 Months Ended</t>
        </is>
      </c>
    </row>
    <row r="2">
      <c r="B2" s="2" t="inlineStr">
        <is>
          <t>Sep. 30, 2021USD ($)</t>
        </is>
      </c>
      <c r="C2" s="2" t="inlineStr">
        <is>
          <t>Sep. 30, 2021USD ($)</t>
        </is>
      </c>
    </row>
    <row r="3">
      <c r="A3" s="3" t="inlineStr">
        <is>
          <t>Revenue Initial Application Period Cumulative Effect Transition [Line Items]</t>
        </is>
      </c>
    </row>
    <row r="4">
      <c r="A4" s="4" t="inlineStr">
        <is>
          <t>Rent receivable from tenants</t>
        </is>
      </c>
      <c r="B4" s="8" t="n">
        <v>1.7</v>
      </c>
      <c r="C4" s="8" t="n">
        <v>1.7</v>
      </c>
    </row>
    <row r="5">
      <c r="A5" s="4" t="inlineStr">
        <is>
          <t>Rental income</t>
        </is>
      </c>
      <c r="B5" s="9" t="n">
        <v>1.1</v>
      </c>
      <c r="C5" s="9" t="n">
        <v>8.300000000000001</v>
      </c>
    </row>
    <row r="6">
      <c r="A6" s="4" t="inlineStr">
        <is>
          <t>Share of unconsolidated joint ventures in rental income</t>
        </is>
      </c>
      <c r="B6" s="8" t="n">
        <v>0.2</v>
      </c>
      <c r="C6" s="8"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Fee and Other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s</t>
        </is>
      </c>
      <c r="B4" s="7" t="n">
        <v>12901</v>
      </c>
      <c r="C4" s="7" t="n">
        <v>9100</v>
      </c>
      <c r="D4" s="7" t="n">
        <v>28964</v>
      </c>
      <c r="E4" s="7" t="n">
        <v>32466</v>
      </c>
    </row>
    <row r="5">
      <c r="A5" s="3" t="inlineStr">
        <is>
          <t>Other property income:</t>
        </is>
      </c>
    </row>
    <row r="6">
      <c r="A6" s="4" t="inlineStr">
        <is>
          <t>Other</t>
        </is>
      </c>
      <c r="B6" s="6" t="n">
        <v>971</v>
      </c>
      <c r="C6" s="6" t="n">
        <v>580</v>
      </c>
      <c r="D6" s="6" t="n">
        <v>2395</v>
      </c>
      <c r="E6" s="6" t="n">
        <v>3487</v>
      </c>
    </row>
    <row r="7">
      <c r="A7" s="4" t="inlineStr">
        <is>
          <t>Total fee and other income</t>
        </is>
      </c>
      <c r="B7" s="6" t="n">
        <v>13872</v>
      </c>
      <c r="C7" s="6" t="n">
        <v>9680</v>
      </c>
      <c r="D7" s="6" t="n">
        <v>31359</v>
      </c>
      <c r="E7" s="6" t="n">
        <v>35953</v>
      </c>
    </row>
    <row r="8">
      <c r="A8" s="4" t="inlineStr">
        <is>
          <t>Asset and Property Management Fees [Member]</t>
        </is>
      </c>
    </row>
    <row r="9">
      <c r="A9" s="3" t="inlineStr">
        <is>
          <t>Disaggregation Of Revenue [Line Items]</t>
        </is>
      </c>
    </row>
    <row r="10">
      <c r="A10" s="4" t="inlineStr">
        <is>
          <t>Total revenue from contracts with customers</t>
        </is>
      </c>
      <c r="B10" s="6" t="n">
        <v>6459</v>
      </c>
      <c r="C10" s="6" t="n">
        <v>7326</v>
      </c>
      <c r="D10" s="6" t="n">
        <v>19636</v>
      </c>
      <c r="E10" s="6" t="n">
        <v>24201</v>
      </c>
    </row>
    <row r="11">
      <c r="A11" s="4" t="inlineStr">
        <is>
          <t>Leasing Commissions [Member]</t>
        </is>
      </c>
    </row>
    <row r="12">
      <c r="A12" s="3" t="inlineStr">
        <is>
          <t>Disaggregation Of Revenue [Line Items]</t>
        </is>
      </c>
    </row>
    <row r="13">
      <c r="A13" s="4" t="inlineStr">
        <is>
          <t>Total revenue from contracts with customers</t>
        </is>
      </c>
      <c r="B13" s="6" t="n">
        <v>624</v>
      </c>
      <c r="C13" s="6" t="n">
        <v>648</v>
      </c>
      <c r="D13" s="6" t="n">
        <v>2679</v>
      </c>
      <c r="E13" s="6" t="n">
        <v>4327</v>
      </c>
    </row>
    <row r="14">
      <c r="A14" s="4" t="inlineStr">
        <is>
          <t>Development Fees [Member]</t>
        </is>
      </c>
    </row>
    <row r="15">
      <c r="A15" s="3" t="inlineStr">
        <is>
          <t>Disaggregation Of Revenue [Line Items]</t>
        </is>
      </c>
    </row>
    <row r="16">
      <c r="A16" s="4" t="inlineStr">
        <is>
          <t>Total revenue from contracts with customers</t>
        </is>
      </c>
      <c r="B16" s="6" t="n">
        <v>258</v>
      </c>
      <c r="C16" s="6" t="n">
        <v>210</v>
      </c>
      <c r="D16" s="6" t="n">
        <v>497</v>
      </c>
      <c r="E16" s="6" t="n">
        <v>1256</v>
      </c>
    </row>
    <row r="17">
      <c r="A17" s="4" t="inlineStr">
        <is>
          <t>RVI Disposition Fees [Member]</t>
        </is>
      </c>
    </row>
    <row r="18">
      <c r="A18" s="3" t="inlineStr">
        <is>
          <t>Disaggregation Of Revenue [Line Items]</t>
        </is>
      </c>
    </row>
    <row r="19">
      <c r="A19" s="4" t="inlineStr">
        <is>
          <t>Total revenue from contracts with customers</t>
        </is>
      </c>
      <c r="B19" s="6" t="n">
        <v>5500</v>
      </c>
      <c r="C19" s="6" t="n">
        <v>856</v>
      </c>
      <c r="D19" s="6" t="n">
        <v>6092</v>
      </c>
      <c r="E19" s="6" t="n">
        <v>2622</v>
      </c>
    </row>
    <row r="20">
      <c r="A20" s="4" t="inlineStr">
        <is>
          <t>RVI Credit Facility Guaranty Fees [Member]</t>
        </is>
      </c>
    </row>
    <row r="21">
      <c r="A21" s="3" t="inlineStr">
        <is>
          <t>Disaggregation Of Revenue [Line Items]</t>
        </is>
      </c>
    </row>
    <row r="22">
      <c r="A22" s="4" t="inlineStr">
        <is>
          <t>Total revenue from contracts with customers</t>
        </is>
      </c>
      <c r="B22" s="7" t="n">
        <v>60</v>
      </c>
      <c r="C22" s="7" t="n">
        <v>60</v>
      </c>
      <c r="D22" s="7" t="n">
        <v>60</v>
      </c>
      <c r="E22" s="7" t="n">
        <v>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5" customWidth="1" min="3" max="3"/>
    <col width="21" customWidth="1" min="4" max="4"/>
    <col width="35" customWidth="1" min="5" max="5"/>
    <col width="21" customWidth="1" min="6" max="6"/>
    <col width="28" customWidth="1" min="7" max="7"/>
  </cols>
  <sheetData>
    <row r="1">
      <c r="A1" s="1" t="inlineStr">
        <is>
          <t>Investments in and Advances to Joint Ventures - Additional Information (Detail) $ in Thousands</t>
        </is>
      </c>
      <c r="B1" s="2" t="inlineStr">
        <is>
          <t>Feb. 27, 2021USD ($)a</t>
        </is>
      </c>
      <c r="C1" s="2" t="inlineStr">
        <is>
          <t>Sep. 30, 2021USD ($)ShoppingCenter</t>
        </is>
      </c>
      <c r="D1" s="2" t="inlineStr">
        <is>
          <t>Sep. 30, 2020USD ($)</t>
        </is>
      </c>
      <c r="E1" s="2" t="inlineStr">
        <is>
          <t>Sep. 30, 2021USD ($)ShoppingCenter</t>
        </is>
      </c>
      <c r="F1" s="2" t="inlineStr">
        <is>
          <t>Sep. 30, 2020USD ($)</t>
        </is>
      </c>
      <c r="G1" s="2" t="inlineStr">
        <is>
          <t>Dec. 31, 2020ShoppingCenter</t>
        </is>
      </c>
    </row>
    <row r="2">
      <c r="A2" s="3" t="inlineStr">
        <is>
          <t>Schedule Of Equity Method Investments [Line Items]</t>
        </is>
      </c>
    </row>
    <row r="3">
      <c r="A3" s="4" t="inlineStr">
        <is>
          <t>Gain on sale of joint venture interest</t>
        </is>
      </c>
      <c r="C3" s="7" t="n">
        <v>35</v>
      </c>
      <c r="D3" s="7" t="n">
        <v>82</v>
      </c>
      <c r="E3" s="7" t="n">
        <v>13943</v>
      </c>
      <c r="F3" s="7" t="n">
        <v>45635</v>
      </c>
    </row>
    <row r="4">
      <c r="A4" s="4" t="inlineStr">
        <is>
          <t>Company's proportionate share of gain on sale of joint venture assets</t>
        </is>
      </c>
      <c r="E4" s="7" t="n">
        <v>2400</v>
      </c>
    </row>
    <row r="5">
      <c r="A5" s="4" t="inlineStr">
        <is>
          <t>Undeveloped Land [Member] | Richmond Hill, Ontario [Member]</t>
        </is>
      </c>
    </row>
    <row r="6">
      <c r="A6" s="3" t="inlineStr">
        <is>
          <t>Schedule Of Equity Method Investments [Line Items]</t>
        </is>
      </c>
    </row>
    <row r="7">
      <c r="A7" s="4" t="inlineStr">
        <is>
          <t>Area of land sold | a</t>
        </is>
      </c>
      <c r="B7" s="6" t="n">
        <v>70</v>
      </c>
    </row>
    <row r="8">
      <c r="A8" s="4" t="inlineStr">
        <is>
          <t>Net proceeds after closing costs and foreign currency translation</t>
        </is>
      </c>
      <c r="B8" s="7" t="n">
        <v>22100</v>
      </c>
    </row>
    <row r="9">
      <c r="A9" s="4" t="inlineStr">
        <is>
          <t>Amounts held in escrow</t>
        </is>
      </c>
      <c r="B9" s="6" t="n">
        <v>6100</v>
      </c>
    </row>
    <row r="10">
      <c r="A10" s="4" t="inlineStr">
        <is>
          <t>Aggregate gain on transaction</t>
        </is>
      </c>
      <c r="B10" s="6" t="n">
        <v>16800</v>
      </c>
    </row>
    <row r="11">
      <c r="A11" s="4" t="inlineStr">
        <is>
          <t>Gain reported by the joint venture</t>
        </is>
      </c>
      <c r="B11" s="6" t="n">
        <v>2800</v>
      </c>
    </row>
    <row r="12">
      <c r="A12" s="4" t="inlineStr">
        <is>
          <t>Gain on sale of joint venture interest</t>
        </is>
      </c>
      <c r="B12" s="6" t="n">
        <v>14000</v>
      </c>
    </row>
    <row r="13">
      <c r="A13" s="4" t="inlineStr">
        <is>
          <t>Undeveloped Land [Member] | Richmond Hill, Ontario [Member] | Amount of Funds in Escrow to be Received from Canadian Taxing Authority Pending Receipt of Certain Tax Certificates [Member]</t>
        </is>
      </c>
    </row>
    <row r="14">
      <c r="A14" s="3" t="inlineStr">
        <is>
          <t>Schedule Of Equity Method Investments [Line Items]</t>
        </is>
      </c>
    </row>
    <row r="15">
      <c r="A15" s="4" t="inlineStr">
        <is>
          <t>Amounts held in escrow</t>
        </is>
      </c>
      <c r="B15" s="6" t="n">
        <v>4100</v>
      </c>
    </row>
    <row r="16">
      <c r="A16" s="4" t="inlineStr">
        <is>
          <t>Undeveloped Land [Member] | Richmond Hill, Ontario [Member] | Amount of Funds in Escrow to be Released Upon Final Dissolution of Partnership [Member]</t>
        </is>
      </c>
    </row>
    <row r="17">
      <c r="A17" s="3" t="inlineStr">
        <is>
          <t>Schedule Of Equity Method Investments [Line Items]</t>
        </is>
      </c>
    </row>
    <row r="18">
      <c r="A18" s="4" t="inlineStr">
        <is>
          <t>Amounts held in escrow</t>
        </is>
      </c>
      <c r="B18" s="7" t="n">
        <v>2000</v>
      </c>
    </row>
    <row r="19">
      <c r="A19" s="4" t="inlineStr">
        <is>
          <t>Unconsolidated Joint Ventures [Member]</t>
        </is>
      </c>
    </row>
    <row r="20">
      <c r="A20" s="3" t="inlineStr">
        <is>
          <t>Schedule Of Equity Method Investments [Line Items]</t>
        </is>
      </c>
    </row>
    <row r="21">
      <c r="A21" s="4" t="inlineStr">
        <is>
          <t>Shopping centers owned | ShoppingCenter</t>
        </is>
      </c>
      <c r="C21" s="6" t="n">
        <v>55</v>
      </c>
      <c r="E21" s="6" t="n">
        <v>55</v>
      </c>
      <c r="G21" s="6" t="n">
        <v>59</v>
      </c>
    </row>
    <row r="22">
      <c r="A22" s="4" t="inlineStr">
        <is>
          <t>Number of properties sold | ShoppingCenter</t>
        </is>
      </c>
      <c r="E22" s="6" t="n">
        <v>4</v>
      </c>
    </row>
    <row r="23">
      <c r="A23" s="4" t="inlineStr">
        <is>
          <t>Proceeds from sale of joint venture assets</t>
        </is>
      </c>
      <c r="E23" s="7" t="n">
        <v>53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Joint Ventures - Condensed Combined Financial Information of Company's Unconsolidated Joint Venture Investment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ondensed Combined Balance Sheets</t>
        </is>
      </c>
    </row>
    <row r="3">
      <c r="A3" s="4" t="inlineStr">
        <is>
          <t>Land</t>
        </is>
      </c>
      <c r="B3" s="7" t="n">
        <v>962872</v>
      </c>
      <c r="D3" s="7" t="n">
        <v>953556</v>
      </c>
    </row>
    <row r="4">
      <c r="A4" s="4" t="inlineStr">
        <is>
          <t>Buildings</t>
        </is>
      </c>
      <c r="B4" s="6" t="n">
        <v>3533242</v>
      </c>
      <c r="D4" s="6" t="n">
        <v>3488499</v>
      </c>
    </row>
    <row r="5">
      <c r="A5" s="4" t="inlineStr">
        <is>
          <t>Fixtures and tenant improvements</t>
        </is>
      </c>
      <c r="B5" s="6" t="n">
        <v>544374</v>
      </c>
      <c r="D5" s="6" t="n">
        <v>509866</v>
      </c>
    </row>
    <row r="6">
      <c r="A6" s="4" t="inlineStr">
        <is>
          <t>Total real estate rental property</t>
        </is>
      </c>
      <c r="B6" s="6" t="n">
        <v>5040488</v>
      </c>
      <c r="D6" s="6" t="n">
        <v>4951921</v>
      </c>
    </row>
    <row r="7">
      <c r="A7" s="4" t="inlineStr">
        <is>
          <t>Less: Accumulated depreciation</t>
        </is>
      </c>
      <c r="B7" s="6" t="n">
        <v>-1536248</v>
      </c>
      <c r="D7" s="6" t="n">
        <v>-1427057</v>
      </c>
    </row>
    <row r="8">
      <c r="A8" s="4" t="inlineStr">
        <is>
          <t>Real estate rental property, net</t>
        </is>
      </c>
      <c r="B8" s="6" t="n">
        <v>3504240</v>
      </c>
      <c r="D8" s="6" t="n">
        <v>3524864</v>
      </c>
    </row>
    <row r="9">
      <c r="A9" s="4" t="inlineStr">
        <is>
          <t>Construction in progress and land</t>
        </is>
      </c>
      <c r="B9" s="6" t="n">
        <v>42143</v>
      </c>
      <c r="D9" s="6" t="n">
        <v>37467</v>
      </c>
    </row>
    <row r="10">
      <c r="A10" s="4" t="inlineStr">
        <is>
          <t>Total real estate assets, net</t>
        </is>
      </c>
      <c r="B10" s="6" t="n">
        <v>3546383</v>
      </c>
      <c r="D10" s="6" t="n">
        <v>3562331</v>
      </c>
    </row>
    <row r="11">
      <c r="A11" s="4" t="inlineStr">
        <is>
          <t>Other assets, net</t>
        </is>
      </c>
      <c r="B11" s="6" t="n">
        <v>117857</v>
      </c>
      <c r="D11" s="6" t="n">
        <v>130690</v>
      </c>
    </row>
    <row r="12">
      <c r="A12" s="4" t="inlineStr">
        <is>
          <t>Total assets</t>
        </is>
      </c>
      <c r="B12" s="6" t="n">
        <v>4052293</v>
      </c>
      <c r="D12" s="6" t="n">
        <v>4108284</v>
      </c>
    </row>
    <row r="13">
      <c r="A13" s="4" t="inlineStr">
        <is>
          <t>Mortgage debt</t>
        </is>
      </c>
      <c r="B13" s="6" t="n">
        <v>241561</v>
      </c>
      <c r="D13" s="6" t="n">
        <v>249260</v>
      </c>
    </row>
    <row r="14">
      <c r="A14" s="4" t="inlineStr">
        <is>
          <t>Total liabilities</t>
        </is>
      </c>
      <c r="B14" s="6" t="n">
        <v>2033826</v>
      </c>
      <c r="D14" s="6" t="n">
        <v>2163461</v>
      </c>
    </row>
    <row r="15">
      <c r="A15" s="4" t="inlineStr">
        <is>
          <t>Accumulated equity</t>
        </is>
      </c>
      <c r="B15" s="6" t="n">
        <v>2018467</v>
      </c>
      <c r="C15" s="7" t="n">
        <v>2017031</v>
      </c>
      <c r="D15" s="6" t="n">
        <v>1944823</v>
      </c>
      <c r="E15" s="7" t="n">
        <v>1959712</v>
      </c>
      <c r="F15" s="7" t="n">
        <v>1959804</v>
      </c>
      <c r="G15" s="7" t="n">
        <v>1981478</v>
      </c>
    </row>
    <row r="16">
      <c r="A16" s="4" t="inlineStr">
        <is>
          <t>Total liabilities and equity</t>
        </is>
      </c>
      <c r="B16" s="6" t="n">
        <v>4052293</v>
      </c>
      <c r="D16" s="6" t="n">
        <v>4108284</v>
      </c>
    </row>
    <row r="17">
      <c r="A17" s="4" t="inlineStr">
        <is>
          <t>Company's share of accumulated equity</t>
        </is>
      </c>
      <c r="B17" s="6" t="n">
        <v>64778</v>
      </c>
      <c r="D17" s="6" t="n">
        <v>72555</v>
      </c>
    </row>
    <row r="18">
      <c r="A18" s="4" t="inlineStr">
        <is>
          <t>Basis differentials</t>
        </is>
      </c>
      <c r="B18" s="6" t="n">
        <v>5273</v>
      </c>
      <c r="D18" s="6" t="n">
        <v>1644</v>
      </c>
    </row>
    <row r="19">
      <c r="A19" s="4" t="inlineStr">
        <is>
          <t>Deferred development fees, net of portion related to the Company's interest</t>
        </is>
      </c>
      <c r="B19" s="6" t="n">
        <v>-1156</v>
      </c>
      <c r="D19" s="6" t="n">
        <v>-1277</v>
      </c>
    </row>
    <row r="20">
      <c r="A20" s="4" t="inlineStr">
        <is>
          <t>Amounts payable to the Company</t>
        </is>
      </c>
      <c r="B20" s="6" t="n">
        <v>3789</v>
      </c>
      <c r="D20" s="6" t="n">
        <v>4375</v>
      </c>
    </row>
    <row r="21">
      <c r="A21" s="4" t="inlineStr">
        <is>
          <t>Investments in and Advances to Joint Ventures, net</t>
        </is>
      </c>
      <c r="B21" s="6" t="n">
        <v>72684</v>
      </c>
      <c r="D21" s="6" t="n">
        <v>77297</v>
      </c>
    </row>
    <row r="22">
      <c r="A22" s="4" t="inlineStr">
        <is>
          <t>Unconsolidated Joint Ventures [Member]</t>
        </is>
      </c>
    </row>
    <row r="23">
      <c r="A23" s="3" t="inlineStr">
        <is>
          <t>Condensed Combined Balance Sheets</t>
        </is>
      </c>
    </row>
    <row r="24">
      <c r="A24" s="4" t="inlineStr">
        <is>
          <t>Land</t>
        </is>
      </c>
      <c r="B24" s="6" t="n">
        <v>428167</v>
      </c>
      <c r="D24" s="6" t="n">
        <v>441412</v>
      </c>
    </row>
    <row r="25">
      <c r="A25" s="4" t="inlineStr">
        <is>
          <t>Buildings</t>
        </is>
      </c>
      <c r="B25" s="6" t="n">
        <v>1212771</v>
      </c>
      <c r="D25" s="6" t="n">
        <v>1258879</v>
      </c>
    </row>
    <row r="26">
      <c r="A26" s="4" t="inlineStr">
        <is>
          <t>Fixtures and tenant improvements</t>
        </is>
      </c>
      <c r="B26" s="6" t="n">
        <v>138876</v>
      </c>
      <c r="D26" s="6" t="n">
        <v>137663</v>
      </c>
    </row>
    <row r="27">
      <c r="A27" s="4" t="inlineStr">
        <is>
          <t>Total real estate rental property</t>
        </is>
      </c>
      <c r="B27" s="6" t="n">
        <v>1779814</v>
      </c>
      <c r="D27" s="6" t="n">
        <v>1837954</v>
      </c>
    </row>
    <row r="28">
      <c r="A28" s="4" t="inlineStr">
        <is>
          <t>Less: Accumulated depreciation</t>
        </is>
      </c>
      <c r="B28" s="6" t="n">
        <v>-501506</v>
      </c>
      <c r="D28" s="6" t="n">
        <v>-492288</v>
      </c>
    </row>
    <row r="29">
      <c r="A29" s="4" t="inlineStr">
        <is>
          <t>Real estate rental property, net</t>
        </is>
      </c>
      <c r="B29" s="6" t="n">
        <v>1278308</v>
      </c>
      <c r="D29" s="6" t="n">
        <v>1345666</v>
      </c>
    </row>
    <row r="30">
      <c r="A30" s="4" t="inlineStr">
        <is>
          <t>Construction in progress and land</t>
        </is>
      </c>
      <c r="B30" s="6" t="n">
        <v>8444</v>
      </c>
      <c r="D30" s="6" t="n">
        <v>58201</v>
      </c>
    </row>
    <row r="31">
      <c r="A31" s="4" t="inlineStr">
        <is>
          <t>Total real estate assets, net</t>
        </is>
      </c>
      <c r="B31" s="6" t="n">
        <v>1286752</v>
      </c>
      <c r="D31" s="6" t="n">
        <v>1403867</v>
      </c>
    </row>
    <row r="32">
      <c r="A32" s="4" t="inlineStr">
        <is>
          <t>Cash and restricted cash</t>
        </is>
      </c>
      <c r="B32" s="6" t="n">
        <v>61797</v>
      </c>
      <c r="D32" s="6" t="n">
        <v>35212</v>
      </c>
    </row>
    <row r="33">
      <c r="A33" s="4" t="inlineStr">
        <is>
          <t>Receivables, net</t>
        </is>
      </c>
      <c r="B33" s="6" t="n">
        <v>19513</v>
      </c>
      <c r="D33" s="6" t="n">
        <v>25719</v>
      </c>
    </row>
    <row r="34">
      <c r="A34" s="4" t="inlineStr">
        <is>
          <t>Other assets, net</t>
        </is>
      </c>
      <c r="B34" s="6" t="n">
        <v>53415</v>
      </c>
      <c r="D34" s="6" t="n">
        <v>61381</v>
      </c>
    </row>
    <row r="35">
      <c r="A35" s="4" t="inlineStr">
        <is>
          <t>Total assets</t>
        </is>
      </c>
      <c r="B35" s="6" t="n">
        <v>1421477</v>
      </c>
      <c r="D35" s="6" t="n">
        <v>1526179</v>
      </c>
    </row>
    <row r="36">
      <c r="A36" s="4" t="inlineStr">
        <is>
          <t>Mortgage debt</t>
        </is>
      </c>
      <c r="B36" s="6" t="n">
        <v>996968</v>
      </c>
      <c r="D36" s="6" t="n">
        <v>1029579</v>
      </c>
    </row>
    <row r="37">
      <c r="A37" s="4" t="inlineStr">
        <is>
          <t>Notes and accrued interest payable to the Company</t>
        </is>
      </c>
      <c r="B37" s="6" t="n">
        <v>3789</v>
      </c>
      <c r="D37" s="6" t="n">
        <v>4375</v>
      </c>
    </row>
    <row r="38">
      <c r="A38" s="4" t="inlineStr">
        <is>
          <t>Other liabilities</t>
        </is>
      </c>
      <c r="B38" s="6" t="n">
        <v>59890</v>
      </c>
      <c r="D38" s="6" t="n">
        <v>57349</v>
      </c>
    </row>
    <row r="39">
      <c r="A39" s="4" t="inlineStr">
        <is>
          <t>Total liabilities</t>
        </is>
      </c>
      <c r="B39" s="6" t="n">
        <v>1060647</v>
      </c>
      <c r="D39" s="6" t="n">
        <v>1091303</v>
      </c>
    </row>
    <row r="40">
      <c r="A40" s="4" t="inlineStr">
        <is>
          <t>Accumulated equity</t>
        </is>
      </c>
      <c r="B40" s="6" t="n">
        <v>360830</v>
      </c>
      <c r="D40" s="6" t="n">
        <v>434876</v>
      </c>
    </row>
    <row r="41">
      <c r="A41" s="4" t="inlineStr">
        <is>
          <t>Total liabilities and equity</t>
        </is>
      </c>
      <c r="B41" s="7" t="n">
        <v>1421477</v>
      </c>
      <c r="D41" s="7" t="n">
        <v>1526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operations:</t>
        </is>
      </c>
    </row>
    <row r="4">
      <c r="A4" s="4" t="inlineStr">
        <is>
          <t>Rental income</t>
        </is>
      </c>
      <c r="B4" s="7" t="n">
        <v>120569</v>
      </c>
      <c r="C4" s="7" t="n">
        <v>95874</v>
      </c>
      <c r="D4" s="7" t="n">
        <v>366689</v>
      </c>
      <c r="E4" s="7" t="n">
        <v>306482</v>
      </c>
    </row>
    <row r="5">
      <c r="A5" s="4" t="inlineStr">
        <is>
          <t>Fee and other income</t>
        </is>
      </c>
      <c r="B5" s="6" t="n">
        <v>13872</v>
      </c>
      <c r="C5" s="6" t="n">
        <v>9680</v>
      </c>
      <c r="D5" s="6" t="n">
        <v>31359</v>
      </c>
      <c r="E5" s="6" t="n">
        <v>35953</v>
      </c>
    </row>
    <row r="6">
      <c r="A6" s="4" t="inlineStr">
        <is>
          <t>Total revenue from operations</t>
        </is>
      </c>
      <c r="B6" s="6" t="n">
        <v>134441</v>
      </c>
      <c r="C6" s="6" t="n">
        <v>105554</v>
      </c>
      <c r="D6" s="6" t="n">
        <v>398048</v>
      </c>
      <c r="E6" s="6" t="n">
        <v>342435</v>
      </c>
    </row>
    <row r="7">
      <c r="A7" s="3" t="inlineStr">
        <is>
          <t>Rental operation expenses:</t>
        </is>
      </c>
    </row>
    <row r="8">
      <c r="A8" s="4" t="inlineStr">
        <is>
          <t>Operating and maintenance</t>
        </is>
      </c>
      <c r="B8" s="6" t="n">
        <v>18562</v>
      </c>
      <c r="C8" s="6" t="n">
        <v>15775</v>
      </c>
      <c r="D8" s="6" t="n">
        <v>58200</v>
      </c>
      <c r="E8" s="6" t="n">
        <v>50774</v>
      </c>
    </row>
    <row r="9">
      <c r="A9" s="4" t="inlineStr">
        <is>
          <t>Real estate taxes</t>
        </is>
      </c>
      <c r="B9" s="6" t="n">
        <v>19160</v>
      </c>
      <c r="C9" s="6" t="n">
        <v>16542</v>
      </c>
      <c r="D9" s="6" t="n">
        <v>58359</v>
      </c>
      <c r="E9" s="6" t="n">
        <v>51547</v>
      </c>
    </row>
    <row r="10">
      <c r="A10" s="4" t="inlineStr">
        <is>
          <t>Impairment charges</t>
        </is>
      </c>
      <c r="D10" s="6" t="n">
        <v>7270</v>
      </c>
      <c r="E10" s="6" t="n">
        <v>0</v>
      </c>
    </row>
    <row r="11">
      <c r="A11" s="4" t="inlineStr">
        <is>
          <t>General and administrative</t>
        </is>
      </c>
      <c r="B11" s="6" t="n">
        <v>11727</v>
      </c>
      <c r="C11" s="6" t="n">
        <v>13664</v>
      </c>
      <c r="D11" s="6" t="n">
        <v>41547</v>
      </c>
      <c r="E11" s="6" t="n">
        <v>38542</v>
      </c>
    </row>
    <row r="12">
      <c r="A12" s="4" t="inlineStr">
        <is>
          <t>Depreciation and amortization</t>
        </is>
      </c>
      <c r="B12" s="6" t="n">
        <v>44669</v>
      </c>
      <c r="C12" s="6" t="n">
        <v>41148</v>
      </c>
      <c r="D12" s="6" t="n">
        <v>137446</v>
      </c>
      <c r="E12" s="6" t="n">
        <v>125014</v>
      </c>
    </row>
    <row r="13">
      <c r="A13" s="4" t="inlineStr">
        <is>
          <t>Total rental operation expenses</t>
        </is>
      </c>
      <c r="B13" s="6" t="n">
        <v>94118</v>
      </c>
      <c r="C13" s="6" t="n">
        <v>87129</v>
      </c>
      <c r="D13" s="6" t="n">
        <v>302822</v>
      </c>
      <c r="E13" s="6" t="n">
        <v>265877</v>
      </c>
    </row>
    <row r="14">
      <c r="A14" s="3" t="inlineStr">
        <is>
          <t>Other income (expense):</t>
        </is>
      </c>
    </row>
    <row r="15">
      <c r="A15" s="4" t="inlineStr">
        <is>
          <t>Interest expense</t>
        </is>
      </c>
      <c r="B15" s="6" t="n">
        <v>-19170</v>
      </c>
      <c r="C15" s="6" t="n">
        <v>-18089</v>
      </c>
      <c r="D15" s="6" t="n">
        <v>-57701</v>
      </c>
      <c r="E15" s="6" t="n">
        <v>-58487</v>
      </c>
    </row>
    <row r="16">
      <c r="A16" s="4" t="inlineStr">
        <is>
          <t>Other (expense) income, net</t>
        </is>
      </c>
      <c r="B16" s="6" t="n">
        <v>-524</v>
      </c>
      <c r="C16" s="6" t="n">
        <v>3259</v>
      </c>
      <c r="D16" s="6" t="n">
        <v>-1214</v>
      </c>
      <c r="E16" s="6" t="n">
        <v>-7727</v>
      </c>
    </row>
    <row r="17">
      <c r="A17" s="4" t="inlineStr">
        <is>
          <t>Total other income (expense)</t>
        </is>
      </c>
      <c r="B17" s="6" t="n">
        <v>-19694</v>
      </c>
      <c r="C17" s="6" t="n">
        <v>-14830</v>
      </c>
      <c r="D17" s="6" t="n">
        <v>-58915</v>
      </c>
      <c r="E17" s="6" t="n">
        <v>-66214</v>
      </c>
    </row>
    <row r="18">
      <c r="A18" s="4" t="inlineStr">
        <is>
          <t>Income before earnings from equity method investments and other items</t>
        </is>
      </c>
      <c r="B18" s="6" t="n">
        <v>20629</v>
      </c>
      <c r="C18" s="6" t="n">
        <v>3595</v>
      </c>
      <c r="D18" s="6" t="n">
        <v>36311</v>
      </c>
      <c r="E18" s="6" t="n">
        <v>10344</v>
      </c>
    </row>
    <row r="19">
      <c r="A19" s="4" t="inlineStr">
        <is>
          <t>Equity in net income of joint ventures</t>
        </is>
      </c>
      <c r="B19" s="6" t="n">
        <v>1824</v>
      </c>
      <c r="C19" s="6" t="n">
        <v>250</v>
      </c>
      <c r="D19" s="6" t="n">
        <v>11059</v>
      </c>
      <c r="E19" s="6" t="n">
        <v>908</v>
      </c>
    </row>
    <row r="20">
      <c r="A20" s="4" t="inlineStr">
        <is>
          <t>Reserve of preferred equity interests, net</t>
        </is>
      </c>
      <c r="B20" s="6" t="n">
        <v>0</v>
      </c>
      <c r="C20" s="6" t="n">
        <v>3542</v>
      </c>
      <c r="D20" s="6" t="n">
        <v>0</v>
      </c>
      <c r="E20" s="6" t="n">
        <v>-19393</v>
      </c>
    </row>
    <row r="21">
      <c r="A21" s="4" t="inlineStr">
        <is>
          <t>Gain on sale of joint venture interests</t>
        </is>
      </c>
      <c r="B21" s="6" t="n">
        <v>35</v>
      </c>
      <c r="C21" s="6" t="n">
        <v>82</v>
      </c>
      <c r="D21" s="6" t="n">
        <v>13943</v>
      </c>
      <c r="E21" s="6" t="n">
        <v>45635</v>
      </c>
    </row>
    <row r="22">
      <c r="A22" s="4" t="inlineStr">
        <is>
          <t>Gain on disposition of real estate, net</t>
        </is>
      </c>
      <c r="B22" s="6" t="n">
        <v>5871</v>
      </c>
      <c r="C22" s="6" t="n">
        <v>218</v>
      </c>
      <c r="D22" s="6" t="n">
        <v>6069</v>
      </c>
      <c r="E22" s="6" t="n">
        <v>993</v>
      </c>
    </row>
    <row r="23">
      <c r="A23" s="4" t="inlineStr">
        <is>
          <t>Income before tax expense</t>
        </is>
      </c>
      <c r="B23" s="6" t="n">
        <v>28359</v>
      </c>
      <c r="C23" s="6" t="n">
        <v>7687</v>
      </c>
      <c r="D23" s="6" t="n">
        <v>67382</v>
      </c>
      <c r="E23" s="6" t="n">
        <v>38487</v>
      </c>
    </row>
    <row r="24">
      <c r="A24" s="4" t="inlineStr">
        <is>
          <t>Tax expense of taxable REIT subsidiaries and state franchise and income taxes</t>
        </is>
      </c>
      <c r="B24" s="6" t="n">
        <v>-202</v>
      </c>
      <c r="C24" s="6" t="n">
        <v>-284</v>
      </c>
      <c r="D24" s="6" t="n">
        <v>-1057</v>
      </c>
      <c r="E24" s="6" t="n">
        <v>-859</v>
      </c>
    </row>
    <row r="25">
      <c r="A25" s="4" t="inlineStr">
        <is>
          <t>Net income (loss)</t>
        </is>
      </c>
      <c r="B25" s="6" t="n">
        <v>28157</v>
      </c>
      <c r="C25" s="6" t="n">
        <v>7403</v>
      </c>
      <c r="D25" s="6" t="n">
        <v>66325</v>
      </c>
      <c r="E25" s="6" t="n">
        <v>37628</v>
      </c>
    </row>
    <row r="26">
      <c r="A26" s="4" t="inlineStr">
        <is>
          <t>Income attributable to non-controlling interests, net</t>
        </is>
      </c>
      <c r="B26" s="6" t="n">
        <v>-93</v>
      </c>
      <c r="C26" s="6" t="n">
        <v>-116</v>
      </c>
      <c r="D26" s="6" t="n">
        <v>-384</v>
      </c>
      <c r="E26" s="6" t="n">
        <v>-621</v>
      </c>
    </row>
    <row r="27">
      <c r="A27" s="4" t="inlineStr">
        <is>
          <t>Net income attributable to SITE Centers</t>
        </is>
      </c>
      <c r="B27" s="6" t="n">
        <v>28064</v>
      </c>
      <c r="C27" s="6" t="n">
        <v>7287</v>
      </c>
      <c r="D27" s="6" t="n">
        <v>65941</v>
      </c>
      <c r="E27" s="6" t="n">
        <v>37007</v>
      </c>
    </row>
    <row r="28">
      <c r="A28" s="4" t="inlineStr">
        <is>
          <t>Write-off of preferred share original issuance costs</t>
        </is>
      </c>
      <c r="B28" s="6" t="n">
        <v>0</v>
      </c>
      <c r="C28" s="6" t="n">
        <v>0</v>
      </c>
      <c r="D28" s="6" t="n">
        <v>-5156</v>
      </c>
      <c r="E28" s="6" t="n">
        <v>0</v>
      </c>
    </row>
    <row r="29">
      <c r="A29" s="4" t="inlineStr">
        <is>
          <t>Preferred dividends</t>
        </is>
      </c>
      <c r="B29" s="6" t="n">
        <v>-2789</v>
      </c>
      <c r="C29" s="6" t="n">
        <v>-5133</v>
      </c>
      <c r="D29" s="6" t="n">
        <v>-10867</v>
      </c>
      <c r="E29" s="6" t="n">
        <v>-15399</v>
      </c>
    </row>
    <row r="30">
      <c r="A30" s="4" t="inlineStr">
        <is>
          <t>Net income attributable to common shareholders</t>
        </is>
      </c>
      <c r="B30" s="7" t="n">
        <v>25275</v>
      </c>
      <c r="C30" s="7" t="n">
        <v>2154</v>
      </c>
      <c r="D30" s="7" t="n">
        <v>49918</v>
      </c>
      <c r="E30" s="7" t="n">
        <v>21608</v>
      </c>
    </row>
    <row r="31">
      <c r="A31" s="3" t="inlineStr">
        <is>
          <t>Per share data:</t>
        </is>
      </c>
    </row>
    <row r="32">
      <c r="A32" s="4" t="inlineStr">
        <is>
          <t>Basic</t>
        </is>
      </c>
      <c r="B32" s="5" t="n">
        <v>0.12</v>
      </c>
      <c r="C32" s="5" t="n">
        <v>0.01</v>
      </c>
      <c r="D32" s="5" t="n">
        <v>0.24</v>
      </c>
      <c r="E32" s="5" t="n">
        <v>0.11</v>
      </c>
    </row>
    <row r="33">
      <c r="A33" s="4" t="inlineStr">
        <is>
          <t>Diluted</t>
        </is>
      </c>
      <c r="B33" s="5" t="n">
        <v>0.12</v>
      </c>
      <c r="C33" s="5" t="n">
        <v>0.01</v>
      </c>
      <c r="D33" s="5" t="n">
        <v>0.24</v>
      </c>
      <c r="E33" s="5"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Condensed Combined Statements of Operations of Unconsolidated Joint Venture Invest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mbined Statements of Operations</t>
        </is>
      </c>
    </row>
    <row r="4">
      <c r="A4" s="4" t="inlineStr">
        <is>
          <t>Revenues from operations</t>
        </is>
      </c>
      <c r="B4" s="7" t="n">
        <v>134441</v>
      </c>
      <c r="C4" s="7" t="n">
        <v>105554</v>
      </c>
      <c r="D4" s="7" t="n">
        <v>398048</v>
      </c>
      <c r="E4" s="7" t="n">
        <v>342435</v>
      </c>
    </row>
    <row r="5">
      <c r="A5" s="3" t="inlineStr">
        <is>
          <t>Expenses from operations:</t>
        </is>
      </c>
    </row>
    <row r="6">
      <c r="A6" s="4" t="inlineStr">
        <is>
          <t>Impairment charges</t>
        </is>
      </c>
      <c r="D6" s="6" t="n">
        <v>7270</v>
      </c>
      <c r="E6" s="6" t="n">
        <v>0</v>
      </c>
    </row>
    <row r="7">
      <c r="A7" s="4" t="inlineStr">
        <is>
          <t>Depreciation and amortization</t>
        </is>
      </c>
      <c r="B7" s="6" t="n">
        <v>44669</v>
      </c>
      <c r="C7" s="6" t="n">
        <v>41148</v>
      </c>
      <c r="D7" s="6" t="n">
        <v>137446</v>
      </c>
      <c r="E7" s="6" t="n">
        <v>125014</v>
      </c>
    </row>
    <row r="8">
      <c r="A8" s="4" t="inlineStr">
        <is>
          <t>Interest expense</t>
        </is>
      </c>
      <c r="B8" s="6" t="n">
        <v>19170</v>
      </c>
      <c r="C8" s="6" t="n">
        <v>18089</v>
      </c>
      <c r="D8" s="6" t="n">
        <v>57701</v>
      </c>
      <c r="E8" s="6" t="n">
        <v>58487</v>
      </c>
    </row>
    <row r="9">
      <c r="A9" s="4" t="inlineStr">
        <is>
          <t>Other expense, net</t>
        </is>
      </c>
      <c r="B9" s="6" t="n">
        <v>524</v>
      </c>
      <c r="C9" s="6" t="n">
        <v>-3259</v>
      </c>
      <c r="D9" s="6" t="n">
        <v>1214</v>
      </c>
      <c r="E9" s="6" t="n">
        <v>7727</v>
      </c>
    </row>
    <row r="10">
      <c r="A10" s="4" t="inlineStr">
        <is>
          <t>Net income (loss)</t>
        </is>
      </c>
      <c r="B10" s="6" t="n">
        <v>28157</v>
      </c>
      <c r="C10" s="6" t="n">
        <v>7403</v>
      </c>
      <c r="D10" s="6" t="n">
        <v>66325</v>
      </c>
      <c r="E10" s="6" t="n">
        <v>37628</v>
      </c>
    </row>
    <row r="11">
      <c r="A11" s="4" t="inlineStr">
        <is>
          <t>Equity in net income of joint ventures</t>
        </is>
      </c>
      <c r="B11" s="6" t="n">
        <v>1824</v>
      </c>
      <c r="C11" s="6" t="n">
        <v>250</v>
      </c>
      <c r="D11" s="6" t="n">
        <v>11059</v>
      </c>
      <c r="E11" s="6" t="n">
        <v>908</v>
      </c>
    </row>
    <row r="12">
      <c r="A12" s="4" t="inlineStr">
        <is>
          <t>Unconsolidated Joint Ventures [Member]</t>
        </is>
      </c>
    </row>
    <row r="13">
      <c r="A13" s="3" t="inlineStr">
        <is>
          <t>Condensed Combined Statements of Operations</t>
        </is>
      </c>
    </row>
    <row r="14">
      <c r="A14" s="4" t="inlineStr">
        <is>
          <t>Revenues from operations</t>
        </is>
      </c>
      <c r="B14" s="6" t="n">
        <v>48666</v>
      </c>
      <c r="C14" s="6" t="n">
        <v>60019</v>
      </c>
      <c r="D14" s="6" t="n">
        <v>150623</v>
      </c>
      <c r="E14" s="6" t="n">
        <v>198906</v>
      </c>
    </row>
    <row r="15">
      <c r="A15" s="3" t="inlineStr">
        <is>
          <t>Expenses from operations:</t>
        </is>
      </c>
    </row>
    <row r="16">
      <c r="A16" s="4" t="inlineStr">
        <is>
          <t>Operating expenses</t>
        </is>
      </c>
      <c r="B16" s="6" t="n">
        <v>12931</v>
      </c>
      <c r="C16" s="6" t="n">
        <v>18613</v>
      </c>
      <c r="D16" s="6" t="n">
        <v>41217</v>
      </c>
      <c r="E16" s="6" t="n">
        <v>61661</v>
      </c>
    </row>
    <row r="17">
      <c r="A17" s="4" t="inlineStr">
        <is>
          <t>Impairment charges</t>
        </is>
      </c>
      <c r="B17" s="6" t="n">
        <v>0</v>
      </c>
      <c r="C17" s="6" t="n">
        <v>0</v>
      </c>
      <c r="D17" s="6" t="n">
        <v>0</v>
      </c>
      <c r="E17" s="6" t="n">
        <v>33240</v>
      </c>
    </row>
    <row r="18">
      <c r="A18" s="4" t="inlineStr">
        <is>
          <t>Depreciation and amortization</t>
        </is>
      </c>
      <c r="B18" s="6" t="n">
        <v>16605</v>
      </c>
      <c r="C18" s="6" t="n">
        <v>23901</v>
      </c>
      <c r="D18" s="6" t="n">
        <v>50309</v>
      </c>
      <c r="E18" s="6" t="n">
        <v>77580</v>
      </c>
    </row>
    <row r="19">
      <c r="A19" s="4" t="inlineStr">
        <is>
          <t>Interest expense</t>
        </is>
      </c>
      <c r="B19" s="6" t="n">
        <v>10980</v>
      </c>
      <c r="C19" s="6" t="n">
        <v>14700</v>
      </c>
      <c r="D19" s="6" t="n">
        <v>32898</v>
      </c>
      <c r="E19" s="6" t="n">
        <v>47555</v>
      </c>
    </row>
    <row r="20">
      <c r="A20" s="4" t="inlineStr">
        <is>
          <t>Preferred share expense</t>
        </is>
      </c>
      <c r="B20" s="6" t="n">
        <v>0</v>
      </c>
      <c r="C20" s="6" t="n">
        <v>4626</v>
      </c>
      <c r="D20" s="6" t="n">
        <v>0</v>
      </c>
      <c r="E20" s="6" t="n">
        <v>13710</v>
      </c>
    </row>
    <row r="21">
      <c r="A21" s="4" t="inlineStr">
        <is>
          <t>Other expense, net</t>
        </is>
      </c>
      <c r="B21" s="6" t="n">
        <v>2832</v>
      </c>
      <c r="C21" s="6" t="n">
        <v>3246</v>
      </c>
      <c r="D21" s="6" t="n">
        <v>8806</v>
      </c>
      <c r="E21" s="6" t="n">
        <v>10844</v>
      </c>
    </row>
    <row r="22">
      <c r="A22" s="4" t="inlineStr">
        <is>
          <t>Total expenses</t>
        </is>
      </c>
      <c r="B22" s="6" t="n">
        <v>43348</v>
      </c>
      <c r="C22" s="6" t="n">
        <v>65086</v>
      </c>
      <c r="D22" s="6" t="n">
        <v>133230</v>
      </c>
      <c r="E22" s="6" t="n">
        <v>244590</v>
      </c>
    </row>
    <row r="23">
      <c r="A23" s="4" t="inlineStr">
        <is>
          <t>Income (loss) before gain on disposition of real estate</t>
        </is>
      </c>
      <c r="B23" s="6" t="n">
        <v>5318</v>
      </c>
      <c r="C23" s="6" t="n">
        <v>-5067</v>
      </c>
      <c r="D23" s="6" t="n">
        <v>17393</v>
      </c>
      <c r="E23" s="6" t="n">
        <v>-45684</v>
      </c>
    </row>
    <row r="24">
      <c r="A24" s="4" t="inlineStr">
        <is>
          <t>(Loss) gain on disposition of real estate, net</t>
        </is>
      </c>
      <c r="B24" s="6" t="n">
        <v>-455</v>
      </c>
      <c r="C24" s="6" t="n">
        <v>319</v>
      </c>
      <c r="D24" s="6" t="n">
        <v>36132</v>
      </c>
      <c r="E24" s="6" t="n">
        <v>9229</v>
      </c>
    </row>
    <row r="25">
      <c r="A25" s="4" t="inlineStr">
        <is>
          <t>Net income (loss)</t>
        </is>
      </c>
      <c r="B25" s="6" t="n">
        <v>4863</v>
      </c>
      <c r="C25" s="6" t="n">
        <v>-4748</v>
      </c>
      <c r="D25" s="6" t="n">
        <v>53525</v>
      </c>
      <c r="E25" s="6" t="n">
        <v>-36455</v>
      </c>
    </row>
    <row r="26">
      <c r="A26" s="4" t="inlineStr">
        <is>
          <t>Company's share of equity in net income of joint ventures</t>
        </is>
      </c>
      <c r="B26" s="6" t="n">
        <v>1760</v>
      </c>
      <c r="C26" s="6" t="n">
        <v>134</v>
      </c>
      <c r="D26" s="6" t="n">
        <v>9897</v>
      </c>
      <c r="E26" s="6" t="n">
        <v>571</v>
      </c>
    </row>
    <row r="27">
      <c r="A27" s="4" t="inlineStr">
        <is>
          <t>Basis differential adjustments</t>
        </is>
      </c>
      <c r="B27" s="6" t="n">
        <v>64</v>
      </c>
      <c r="C27" s="6" t="n">
        <v>116</v>
      </c>
      <c r="D27" s="6" t="n">
        <v>1162</v>
      </c>
      <c r="E27" s="6" t="n">
        <v>337</v>
      </c>
    </row>
    <row r="28">
      <c r="A28" s="4" t="inlineStr">
        <is>
          <t>Equity in net income of joint ventures</t>
        </is>
      </c>
      <c r="B28" s="7" t="n">
        <v>1824</v>
      </c>
      <c r="C28" s="7" t="n">
        <v>250</v>
      </c>
      <c r="D28" s="7" t="n">
        <v>11059</v>
      </c>
      <c r="E28" s="7" t="n">
        <v>9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Revenues Earned By the Company from Unconsolidated Joint Ventures and Interest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t>
        </is>
      </c>
    </row>
    <row r="4">
      <c r="A4" s="4" t="inlineStr">
        <is>
          <t>Total revenue from contracts with customers</t>
        </is>
      </c>
      <c r="B4" s="7" t="n">
        <v>12901</v>
      </c>
      <c r="C4" s="7" t="n">
        <v>9100</v>
      </c>
      <c r="D4" s="7" t="n">
        <v>28964</v>
      </c>
      <c r="E4" s="7" t="n">
        <v>32466</v>
      </c>
    </row>
    <row r="5">
      <c r="A5" s="3" t="inlineStr">
        <is>
          <t>Other:</t>
        </is>
      </c>
    </row>
    <row r="6">
      <c r="A6" s="4" t="inlineStr">
        <is>
          <t>Interest income</t>
        </is>
      </c>
      <c r="B6" s="6" t="n">
        <v>0</v>
      </c>
      <c r="C6" s="6" t="n">
        <v>3500</v>
      </c>
      <c r="D6" s="6" t="n">
        <v>0</v>
      </c>
      <c r="E6" s="6" t="n">
        <v>10500</v>
      </c>
    </row>
    <row r="7">
      <c r="A7" s="4" t="inlineStr">
        <is>
          <t>Other</t>
        </is>
      </c>
      <c r="B7" s="6" t="n">
        <v>400</v>
      </c>
      <c r="C7" s="6" t="n">
        <v>500</v>
      </c>
      <c r="D7" s="6" t="n">
        <v>1200</v>
      </c>
      <c r="E7" s="6" t="n">
        <v>1700</v>
      </c>
    </row>
    <row r="8">
      <c r="A8" s="4" t="inlineStr">
        <is>
          <t>Other, Total</t>
        </is>
      </c>
      <c r="B8" s="6" t="n">
        <v>400</v>
      </c>
      <c r="C8" s="6" t="n">
        <v>4000</v>
      </c>
      <c r="D8" s="6" t="n">
        <v>1200</v>
      </c>
      <c r="E8" s="6" t="n">
        <v>12200</v>
      </c>
    </row>
    <row r="9">
      <c r="A9" s="4" t="inlineStr">
        <is>
          <t>Revenue and other income</t>
        </is>
      </c>
      <c r="B9" s="6" t="n">
        <v>3800</v>
      </c>
      <c r="C9" s="6" t="n">
        <v>7600</v>
      </c>
      <c r="D9" s="6" t="n">
        <v>10700</v>
      </c>
      <c r="E9" s="6" t="n">
        <v>25900</v>
      </c>
    </row>
    <row r="10">
      <c r="A10" s="4" t="inlineStr">
        <is>
          <t>Asset and Property Management Fees [Member]</t>
        </is>
      </c>
    </row>
    <row r="11">
      <c r="A11" s="3" t="inlineStr">
        <is>
          <t>Revenue from contracts:</t>
        </is>
      </c>
    </row>
    <row r="12">
      <c r="A12" s="4" t="inlineStr">
        <is>
          <t>Total revenue from contracts with customers</t>
        </is>
      </c>
      <c r="B12" s="6" t="n">
        <v>6459</v>
      </c>
      <c r="C12" s="6" t="n">
        <v>7326</v>
      </c>
      <c r="D12" s="6" t="n">
        <v>19636</v>
      </c>
      <c r="E12" s="6" t="n">
        <v>24201</v>
      </c>
    </row>
    <row r="13">
      <c r="A13" s="4" t="inlineStr">
        <is>
          <t>Unconsolidated Joint Ventures [Member]</t>
        </is>
      </c>
    </row>
    <row r="14">
      <c r="A14" s="3" t="inlineStr">
        <is>
          <t>Revenue from contracts:</t>
        </is>
      </c>
    </row>
    <row r="15">
      <c r="A15" s="4" t="inlineStr">
        <is>
          <t>Total revenue from contracts with customers</t>
        </is>
      </c>
      <c r="B15" s="6" t="n">
        <v>3400</v>
      </c>
      <c r="C15" s="6" t="n">
        <v>3600</v>
      </c>
      <c r="D15" s="6" t="n">
        <v>9500</v>
      </c>
      <c r="E15" s="6" t="n">
        <v>13700</v>
      </c>
    </row>
    <row r="16">
      <c r="A16" s="4" t="inlineStr">
        <is>
          <t>Unconsolidated Joint Ventures [Member] | Asset and Property Management Fees [Member]</t>
        </is>
      </c>
    </row>
    <row r="17">
      <c r="A17" s="3" t="inlineStr">
        <is>
          <t>Revenue from contracts:</t>
        </is>
      </c>
    </row>
    <row r="18">
      <c r="A18" s="4" t="inlineStr">
        <is>
          <t>Total revenue from contracts with customers</t>
        </is>
      </c>
      <c r="B18" s="6" t="n">
        <v>2800</v>
      </c>
      <c r="C18" s="6" t="n">
        <v>3000</v>
      </c>
      <c r="D18" s="6" t="n">
        <v>8000</v>
      </c>
      <c r="E18" s="6" t="n">
        <v>10100</v>
      </c>
    </row>
    <row r="19">
      <c r="A19" s="4" t="inlineStr">
        <is>
          <t>Unconsolidated Joint Ventures [Member] | Development Fees, Leasing Commissions and Other [Member]</t>
        </is>
      </c>
    </row>
    <row r="20">
      <c r="A20" s="3" t="inlineStr">
        <is>
          <t>Revenue from contracts:</t>
        </is>
      </c>
    </row>
    <row r="21">
      <c r="A21" s="4" t="inlineStr">
        <is>
          <t>Total revenue from contracts with customers</t>
        </is>
      </c>
      <c r="B21" s="7" t="n">
        <v>600</v>
      </c>
      <c r="C21" s="7" t="n">
        <v>600</v>
      </c>
      <c r="D21" s="7" t="n">
        <v>1500</v>
      </c>
      <c r="E21" s="7" t="n">
        <v>3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Investments in and Advances to Joint Ventures - Revenues Earned By the Company from Unconsolidated Joint Ventures and Interest Income (Parenthetical) (Detail)</t>
        </is>
      </c>
      <c r="B1" s="2" t="inlineStr">
        <is>
          <t>3 Months Ended</t>
        </is>
      </c>
    </row>
    <row r="2">
      <c r="B2" s="2" t="inlineStr">
        <is>
          <t>Dec. 31, 2020JointVenture</t>
        </is>
      </c>
    </row>
    <row r="3">
      <c r="A3" s="3" t="inlineStr">
        <is>
          <t>Equity Method Investments And Joint Ventures [Abstract]</t>
        </is>
      </c>
    </row>
    <row r="4">
      <c r="A4" s="4" t="inlineStr">
        <is>
          <t>Joint ventures transferred or redeemed</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nd Advances to Affiliate - Additional Information (Detail) - Retail Value Inc. [Member] - USD ($) $ in Millions</t>
        </is>
      </c>
      <c r="B1" s="2" t="inlineStr">
        <is>
          <t>Oct. 06, 2021</t>
        </is>
      </c>
      <c r="C1" s="2" t="inlineStr">
        <is>
          <t>Oct. 31, 2021</t>
        </is>
      </c>
      <c r="D1" s="2" t="inlineStr">
        <is>
          <t>Sep. 30, 2021</t>
        </is>
      </c>
    </row>
    <row r="2">
      <c r="A2" s="3" t="inlineStr">
        <is>
          <t>Investments In And Advances To Affiliates [Line Items]</t>
        </is>
      </c>
    </row>
    <row r="3">
      <c r="A3" s="4" t="inlineStr">
        <is>
          <t>Preferred investment</t>
        </is>
      </c>
      <c r="D3" s="7" t="n">
        <v>190</v>
      </c>
    </row>
    <row r="4">
      <c r="A4" s="4" t="inlineStr">
        <is>
          <t>Preferred stock aggregate maximum additional amounts</t>
        </is>
      </c>
      <c r="D4" s="7" t="n">
        <v>10</v>
      </c>
    </row>
    <row r="5">
      <c r="A5" s="4" t="inlineStr">
        <is>
          <t>Subsequent Event [Member]</t>
        </is>
      </c>
    </row>
    <row r="6">
      <c r="A6" s="3" t="inlineStr">
        <is>
          <t>Investments In And Advances To Affiliates [Line Items]</t>
        </is>
      </c>
    </row>
    <row r="7">
      <c r="A7" s="4" t="inlineStr">
        <is>
          <t>Distribution received</t>
        </is>
      </c>
      <c r="B7" s="7" t="n">
        <v>190</v>
      </c>
      <c r="C7" s="7" t="n">
        <v>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Affiliate - Schedule of Revenue From Contracts With Customers Included in Fee and Other Income on Consolidated Statement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RVI</t>
        </is>
      </c>
      <c r="B4" s="7" t="n">
        <v>12901</v>
      </c>
      <c r="C4" s="7" t="n">
        <v>9100</v>
      </c>
      <c r="D4" s="7" t="n">
        <v>28964</v>
      </c>
      <c r="E4" s="7" t="n">
        <v>32466</v>
      </c>
    </row>
    <row r="5">
      <c r="A5" s="4" t="inlineStr">
        <is>
          <t>Retail Value Inc. [Member]</t>
        </is>
      </c>
    </row>
    <row r="6">
      <c r="A6" s="3" t="inlineStr">
        <is>
          <t>Disaggregation Of Revenue [Line Items]</t>
        </is>
      </c>
    </row>
    <row r="7">
      <c r="A7" s="4" t="inlineStr">
        <is>
          <t>Total revenue from contracts with RVI</t>
        </is>
      </c>
      <c r="B7" s="6" t="n">
        <v>9500</v>
      </c>
      <c r="C7" s="6" t="n">
        <v>5600</v>
      </c>
      <c r="D7" s="6" t="n">
        <v>19400</v>
      </c>
      <c r="E7" s="6" t="n">
        <v>18800</v>
      </c>
    </row>
    <row r="8">
      <c r="A8" s="4" t="inlineStr">
        <is>
          <t>Asset and Property Management Fees [Member]</t>
        </is>
      </c>
    </row>
    <row r="9">
      <c r="A9" s="3" t="inlineStr">
        <is>
          <t>Disaggregation Of Revenue [Line Items]</t>
        </is>
      </c>
    </row>
    <row r="10">
      <c r="A10" s="4" t="inlineStr">
        <is>
          <t>Total revenue from contracts with RVI</t>
        </is>
      </c>
      <c r="B10" s="6" t="n">
        <v>6459</v>
      </c>
      <c r="C10" s="6" t="n">
        <v>7326</v>
      </c>
      <c r="D10" s="6" t="n">
        <v>19636</v>
      </c>
      <c r="E10" s="6" t="n">
        <v>24201</v>
      </c>
    </row>
    <row r="11">
      <c r="A11" s="4" t="inlineStr">
        <is>
          <t>Asset and Property Management Fees [Member] | Retail Value Inc. [Member]</t>
        </is>
      </c>
    </row>
    <row r="12">
      <c r="A12" s="3" t="inlineStr">
        <is>
          <t>Disaggregation Of Revenue [Line Items]</t>
        </is>
      </c>
    </row>
    <row r="13">
      <c r="A13" s="4" t="inlineStr">
        <is>
          <t>Total revenue from contracts with RVI</t>
        </is>
      </c>
      <c r="B13" s="6" t="n">
        <v>3600</v>
      </c>
      <c r="C13" s="6" t="n">
        <v>4400</v>
      </c>
      <c r="D13" s="6" t="n">
        <v>11500</v>
      </c>
      <c r="E13" s="6" t="n">
        <v>14100</v>
      </c>
    </row>
    <row r="14">
      <c r="A14" s="4" t="inlineStr">
        <is>
          <t>Leasing Commissions [Member]</t>
        </is>
      </c>
    </row>
    <row r="15">
      <c r="A15" s="3" t="inlineStr">
        <is>
          <t>Disaggregation Of Revenue [Line Items]</t>
        </is>
      </c>
    </row>
    <row r="16">
      <c r="A16" s="4" t="inlineStr">
        <is>
          <t>Total revenue from contracts with RVI</t>
        </is>
      </c>
      <c r="B16" s="6" t="n">
        <v>624</v>
      </c>
      <c r="C16" s="6" t="n">
        <v>648</v>
      </c>
      <c r="D16" s="6" t="n">
        <v>2679</v>
      </c>
      <c r="E16" s="6" t="n">
        <v>4327</v>
      </c>
    </row>
    <row r="17">
      <c r="A17" s="4" t="inlineStr">
        <is>
          <t>Leasing Commissions [Member] | Retail Value Inc. [Member]</t>
        </is>
      </c>
    </row>
    <row r="18">
      <c r="A18" s="3" t="inlineStr">
        <is>
          <t>Disaggregation Of Revenue [Line Items]</t>
        </is>
      </c>
    </row>
    <row r="19">
      <c r="A19" s="4" t="inlineStr">
        <is>
          <t>Total revenue from contracts with RVI</t>
        </is>
      </c>
      <c r="B19" s="6" t="n">
        <v>300</v>
      </c>
      <c r="C19" s="6" t="n">
        <v>300</v>
      </c>
      <c r="D19" s="6" t="n">
        <v>1700</v>
      </c>
      <c r="E19" s="6" t="n">
        <v>2000</v>
      </c>
    </row>
    <row r="20">
      <c r="A20" s="4" t="inlineStr">
        <is>
          <t>Disposition Fees [Member] | Retail Value Inc. [Member]</t>
        </is>
      </c>
    </row>
    <row r="21">
      <c r="A21" s="3" t="inlineStr">
        <is>
          <t>Disaggregation Of Revenue [Line Items]</t>
        </is>
      </c>
    </row>
    <row r="22">
      <c r="A22" s="4" t="inlineStr">
        <is>
          <t>Total revenue from contracts with RVI</t>
        </is>
      </c>
      <c r="B22" s="6" t="n">
        <v>5500</v>
      </c>
      <c r="C22" s="6" t="n">
        <v>800</v>
      </c>
      <c r="D22" s="6" t="n">
        <v>6100</v>
      </c>
      <c r="E22" s="6" t="n">
        <v>2600</v>
      </c>
    </row>
    <row r="23">
      <c r="A23" s="4" t="inlineStr">
        <is>
          <t>Credit Facility Guaranty [Member] | Retail Value Inc. [Member]</t>
        </is>
      </c>
    </row>
    <row r="24">
      <c r="A24" s="3" t="inlineStr">
        <is>
          <t>Disaggregation Of Revenue [Line Items]</t>
        </is>
      </c>
    </row>
    <row r="25">
      <c r="A25" s="4" t="inlineStr">
        <is>
          <t>Total revenue from contracts with RVI</t>
        </is>
      </c>
      <c r="B25" s="7" t="n">
        <v>100</v>
      </c>
      <c r="C25" s="7" t="n">
        <v>100</v>
      </c>
      <c r="D25" s="7" t="n">
        <v>100</v>
      </c>
      <c r="E25" s="7"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ompany Acquired Shopping Centers (Detail) $ in Millions</t>
        </is>
      </c>
      <c r="B1" s="2" t="inlineStr">
        <is>
          <t>9 Months Ended</t>
        </is>
      </c>
    </row>
    <row r="2">
      <c r="B2" s="2" t="inlineStr">
        <is>
          <t>Sep. 30, 2021USD ($)</t>
        </is>
      </c>
    </row>
    <row r="3">
      <c r="A3" s="4" t="inlineStr">
        <is>
          <t>Shoppes at Addison Place [Member] | Delray Beach, Florida [Member]</t>
        </is>
      </c>
    </row>
    <row r="4">
      <c r="A4" s="3" t="inlineStr">
        <is>
          <t>Business Acquisition [Line Items]</t>
        </is>
      </c>
    </row>
    <row r="5">
      <c r="A5" s="4" t="inlineStr">
        <is>
          <t>Date Acquired</t>
        </is>
      </c>
      <c r="B5" s="4" t="inlineStr">
        <is>
          <t>2021-05</t>
        </is>
      </c>
    </row>
    <row r="6">
      <c r="A6" s="4" t="inlineStr">
        <is>
          <t>Purchase Price</t>
        </is>
      </c>
      <c r="B6" s="7" t="n">
        <v>40</v>
      </c>
    </row>
    <row r="7">
      <c r="A7" s="4" t="inlineStr">
        <is>
          <t>Face Value of Mortgage Debt Assumed</t>
        </is>
      </c>
      <c r="B7" s="8" t="n">
        <v>17.9</v>
      </c>
    </row>
    <row r="8">
      <c r="A8" s="4" t="inlineStr">
        <is>
          <t>Emmet Street Station [Member] | Charlottesville, Virginia [Member]</t>
        </is>
      </c>
    </row>
    <row r="9">
      <c r="A9" s="3" t="inlineStr">
        <is>
          <t>Business Acquisition [Line Items]</t>
        </is>
      </c>
    </row>
    <row r="10">
      <c r="A10" s="4" t="inlineStr">
        <is>
          <t>Date Acquired</t>
        </is>
      </c>
      <c r="B10" s="4" t="inlineStr">
        <is>
          <t>2021-05</t>
        </is>
      </c>
    </row>
    <row r="11">
      <c r="A11" s="4" t="inlineStr">
        <is>
          <t>Purchase Price</t>
        </is>
      </c>
      <c r="B11" s="8" t="n">
        <v>8.800000000000001</v>
      </c>
    </row>
    <row r="12">
      <c r="A12" s="4" t="inlineStr">
        <is>
          <t>Face Value of Mortgage Debt Assumed</t>
        </is>
      </c>
      <c r="B12" s="7" t="n">
        <v>0</v>
      </c>
    </row>
    <row r="13">
      <c r="A13" s="4" t="inlineStr">
        <is>
          <t>Hammond Springs | Atlanta Georgia</t>
        </is>
      </c>
    </row>
    <row r="14">
      <c r="A14" s="3" t="inlineStr">
        <is>
          <t>Business Acquisition [Line Items]</t>
        </is>
      </c>
    </row>
    <row r="15">
      <c r="A15" s="4" t="inlineStr">
        <is>
          <t>Date Acquired</t>
        </is>
      </c>
      <c r="B15" s="4" t="inlineStr">
        <is>
          <t>2021-09</t>
        </is>
      </c>
    </row>
    <row r="16">
      <c r="A16" s="4" t="inlineStr">
        <is>
          <t>Purchase Price</t>
        </is>
      </c>
      <c r="B16" s="7" t="n">
        <v>31</v>
      </c>
    </row>
    <row r="17">
      <c r="A17" s="4" t="inlineStr">
        <is>
          <t>Face Value of Mortgage Debt Assumed</t>
        </is>
      </c>
      <c r="B17"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chedule of Acquisition Cost of Shopping Centers (Detail) - USD ($) $ in Thousands</t>
        </is>
      </c>
      <c r="B1" s="2" t="inlineStr">
        <is>
          <t>9 Months Ended</t>
        </is>
      </c>
    </row>
    <row r="2">
      <c r="B2" s="2" t="inlineStr">
        <is>
          <t>Sep. 30, 2021</t>
        </is>
      </c>
      <c r="C2" s="2" t="inlineStr">
        <is>
          <t>Dec. 31, 2020</t>
        </is>
      </c>
    </row>
    <row r="3">
      <c r="A3" s="3" t="inlineStr">
        <is>
          <t>Business Acquisition [Line Items]</t>
        </is>
      </c>
    </row>
    <row r="4">
      <c r="A4" s="4" t="inlineStr">
        <is>
          <t>Less: Below-market leases</t>
        </is>
      </c>
      <c r="B4" s="7" t="n">
        <v>-54802</v>
      </c>
      <c r="C4" s="7" t="n">
        <v>-57348</v>
      </c>
    </row>
    <row r="5">
      <c r="A5" s="4" t="inlineStr">
        <is>
          <t>Shopping Center Acquired [Member]</t>
        </is>
      </c>
    </row>
    <row r="6">
      <c r="A6" s="3" t="inlineStr">
        <is>
          <t>Business Acquisition [Line Items]</t>
        </is>
      </c>
    </row>
    <row r="7">
      <c r="A7" s="4" t="inlineStr">
        <is>
          <t>Land</t>
        </is>
      </c>
      <c r="B7" s="6" t="n">
        <v>27203</v>
      </c>
    </row>
    <row r="8">
      <c r="A8" s="4" t="inlineStr">
        <is>
          <t>Buildings</t>
        </is>
      </c>
      <c r="B8" s="6" t="n">
        <v>48470</v>
      </c>
    </row>
    <row r="9">
      <c r="A9" s="4" t="inlineStr">
        <is>
          <t>Tenant improvements</t>
        </is>
      </c>
      <c r="B9" s="6" t="n">
        <v>1075</v>
      </c>
    </row>
    <row r="10">
      <c r="A10" s="4" t="inlineStr">
        <is>
          <t>Other assets assumed</t>
        </is>
      </c>
      <c r="B10" s="6" t="n">
        <v>37</v>
      </c>
    </row>
    <row r="11">
      <c r="A11" s="4" t="inlineStr">
        <is>
          <t>Assets acquired</t>
        </is>
      </c>
      <c r="B11" s="6" t="n">
        <v>82614</v>
      </c>
    </row>
    <row r="12">
      <c r="A12" s="4" t="inlineStr">
        <is>
          <t>Less: Mortgage debt assumed at fair value</t>
        </is>
      </c>
      <c r="B12" s="6" t="n">
        <v>-17944</v>
      </c>
    </row>
    <row r="13">
      <c r="A13" s="4" t="inlineStr">
        <is>
          <t>Less: Below-market leases</t>
        </is>
      </c>
      <c r="B13" s="6" t="n">
        <v>-2060</v>
      </c>
    </row>
    <row r="14">
      <c r="A14" s="4" t="inlineStr">
        <is>
          <t>Net assets acquired</t>
        </is>
      </c>
      <c r="B14" s="6" t="n">
        <v>62610</v>
      </c>
    </row>
    <row r="15">
      <c r="A15" s="4" t="inlineStr">
        <is>
          <t>Shopping Center Acquired [Member] | In-Place Leases (Including Lease Origination Costs and Fair Market Value of Leases) [Member]</t>
        </is>
      </c>
    </row>
    <row r="16">
      <c r="A16" s="3" t="inlineStr">
        <is>
          <t>Business Acquisition [Line Items]</t>
        </is>
      </c>
    </row>
    <row r="17">
      <c r="A17" s="4" t="inlineStr">
        <is>
          <t>Intangible assets acquired</t>
        </is>
      </c>
      <c r="B17" s="7" t="n">
        <v>5829</v>
      </c>
    </row>
    <row r="18">
      <c r="A18" s="4" t="inlineStr">
        <is>
          <t>Weighted Average Amortization Period</t>
        </is>
      </c>
      <c r="B18" s="4" t="inlineStr">
        <is>
          <t>4 years 10 months 24 days</t>
        </is>
      </c>
    </row>
    <row r="19">
      <c r="A19" s="4" t="inlineStr">
        <is>
          <t>Shopping Center Acquired [Member] | Below-Market Leases [Member]</t>
        </is>
      </c>
    </row>
    <row r="20">
      <c r="A20" s="3" t="inlineStr">
        <is>
          <t>Business Acquisition [Line Items]</t>
        </is>
      </c>
    </row>
    <row r="21">
      <c r="A21" s="4" t="inlineStr">
        <is>
          <t>Weighted Average Amortization Period</t>
        </is>
      </c>
      <c r="B21" s="4" t="inlineStr">
        <is>
          <t>13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 Additional Information (Detail)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Business Acquisition [Line Items]</t>
        </is>
      </c>
    </row>
    <row r="4">
      <c r="A4" s="4" t="inlineStr">
        <is>
          <t>Mortgages assumed, shopping center acquisition</t>
        </is>
      </c>
      <c r="C4" s="8" t="n">
        <v>17.9</v>
      </c>
      <c r="D4" s="7" t="n">
        <v>0</v>
      </c>
    </row>
    <row r="5">
      <c r="A5" s="4" t="inlineStr">
        <is>
          <t>Revenues from the date of acquisition</t>
        </is>
      </c>
      <c r="B5" s="8" t="n">
        <v>1.1</v>
      </c>
      <c r="C5" s="9" t="n">
        <v>1.6</v>
      </c>
    </row>
    <row r="6">
      <c r="A6" s="4" t="inlineStr">
        <is>
          <t>Cash [Member]</t>
        </is>
      </c>
    </row>
    <row r="7">
      <c r="A7" s="3" t="inlineStr">
        <is>
          <t>Business Acquisition [Line Items]</t>
        </is>
      </c>
    </row>
    <row r="8">
      <c r="A8" s="4" t="inlineStr">
        <is>
          <t>Consideration paid</t>
        </is>
      </c>
      <c r="C8" s="9" t="n">
        <v>62.6</v>
      </c>
    </row>
    <row r="9">
      <c r="A9" s="4" t="inlineStr">
        <is>
          <t>Mortgage Assumed [Member]</t>
        </is>
      </c>
    </row>
    <row r="10">
      <c r="A10" s="3" t="inlineStr">
        <is>
          <t>Business Acquisition [Line Items]</t>
        </is>
      </c>
    </row>
    <row r="11">
      <c r="A11" s="4" t="inlineStr">
        <is>
          <t>Mortgages assumed, shopping center acquisition</t>
        </is>
      </c>
      <c r="C11" s="8" t="n">
        <v>17.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Sep. 30, 2021</t>
        </is>
      </c>
      <c r="C1" s="2" t="inlineStr">
        <is>
          <t>Dec. 31, 2020</t>
        </is>
      </c>
    </row>
    <row r="2">
      <c r="A2" s="3" t="inlineStr">
        <is>
          <t>Intangible assets:</t>
        </is>
      </c>
    </row>
    <row r="3">
      <c r="A3" s="4" t="inlineStr">
        <is>
          <t>Total intangible assets, net</t>
        </is>
      </c>
      <c r="B3" s="7" t="n">
        <v>78005</v>
      </c>
      <c r="C3" s="7" t="n">
        <v>90418</v>
      </c>
    </row>
    <row r="4">
      <c r="A4" s="4" t="inlineStr">
        <is>
          <t>Operating lease ROU assets</t>
        </is>
      </c>
      <c r="B4" s="6" t="n">
        <v>19469</v>
      </c>
      <c r="C4" s="6" t="n">
        <v>20604</v>
      </c>
    </row>
    <row r="5">
      <c r="A5" s="3" t="inlineStr">
        <is>
          <t>Other assets:</t>
        </is>
      </c>
    </row>
    <row r="6">
      <c r="A6" s="4" t="inlineStr">
        <is>
          <t>Prepaid expenses</t>
        </is>
      </c>
      <c r="B6" s="6" t="n">
        <v>9679</v>
      </c>
      <c r="C6" s="6" t="n">
        <v>7416</v>
      </c>
    </row>
    <row r="7">
      <c r="A7" s="4" t="inlineStr">
        <is>
          <t>Other assets</t>
        </is>
      </c>
      <c r="B7" s="6" t="n">
        <v>1785</v>
      </c>
      <c r="C7" s="6" t="n">
        <v>2348</v>
      </c>
    </row>
    <row r="8">
      <c r="A8" s="4" t="inlineStr">
        <is>
          <t>Deposits</t>
        </is>
      </c>
      <c r="B8" s="6" t="n">
        <v>4275</v>
      </c>
      <c r="C8" s="6" t="n">
        <v>3767</v>
      </c>
    </row>
    <row r="9">
      <c r="A9" s="4" t="inlineStr">
        <is>
          <t>Deferred charges, net</t>
        </is>
      </c>
      <c r="B9" s="6" t="n">
        <v>4644</v>
      </c>
      <c r="C9" s="6" t="n">
        <v>6137</v>
      </c>
    </row>
    <row r="10">
      <c r="A10" s="4" t="inlineStr">
        <is>
          <t>Total other assets, net</t>
        </is>
      </c>
      <c r="B10" s="6" t="n">
        <v>117857</v>
      </c>
      <c r="C10" s="6" t="n">
        <v>130690</v>
      </c>
    </row>
    <row r="11">
      <c r="A11" s="4" t="inlineStr">
        <is>
          <t>Below-market leases, net (other liabilities)</t>
        </is>
      </c>
      <c r="B11" s="6" t="n">
        <v>54802</v>
      </c>
      <c r="C11" s="6" t="n">
        <v>57348</v>
      </c>
    </row>
    <row r="12">
      <c r="A12" s="4" t="inlineStr">
        <is>
          <t>In-Place Leases, Net [Member]</t>
        </is>
      </c>
    </row>
    <row r="13">
      <c r="A13" s="3" t="inlineStr">
        <is>
          <t>Intangible assets:</t>
        </is>
      </c>
    </row>
    <row r="14">
      <c r="A14" s="4" t="inlineStr">
        <is>
          <t>Total intangible assets, net</t>
        </is>
      </c>
      <c r="B14" s="6" t="n">
        <v>49455</v>
      </c>
      <c r="C14" s="6" t="n">
        <v>56756</v>
      </c>
    </row>
    <row r="15">
      <c r="A15" s="4" t="inlineStr">
        <is>
          <t>Above-Market Leases, Net [Member]</t>
        </is>
      </c>
    </row>
    <row r="16">
      <c r="A16" s="3" t="inlineStr">
        <is>
          <t>Intangible assets:</t>
        </is>
      </c>
    </row>
    <row r="17">
      <c r="A17" s="4" t="inlineStr">
        <is>
          <t>Total intangible assets, net</t>
        </is>
      </c>
      <c r="B17" s="6" t="n">
        <v>7032</v>
      </c>
      <c r="C17" s="6" t="n">
        <v>8387</v>
      </c>
    </row>
    <row r="18">
      <c r="A18" s="4" t="inlineStr">
        <is>
          <t>Lease Origination Costs [Member]</t>
        </is>
      </c>
    </row>
    <row r="19">
      <c r="A19" s="3" t="inlineStr">
        <is>
          <t>Intangible assets:</t>
        </is>
      </c>
    </row>
    <row r="20">
      <c r="A20" s="4" t="inlineStr">
        <is>
          <t>Total intangible assets, net</t>
        </is>
      </c>
      <c r="B20" s="6" t="n">
        <v>4838</v>
      </c>
      <c r="C20" s="6" t="n">
        <v>4974</v>
      </c>
    </row>
    <row r="21">
      <c r="A21" s="4" t="inlineStr">
        <is>
          <t>Tenant Relationships, Net [Member]</t>
        </is>
      </c>
    </row>
    <row r="22">
      <c r="A22" s="3" t="inlineStr">
        <is>
          <t>Intangible assets:</t>
        </is>
      </c>
    </row>
    <row r="23">
      <c r="A23" s="4" t="inlineStr">
        <is>
          <t>Total intangible assets, net</t>
        </is>
      </c>
      <c r="B23" s="7" t="n">
        <v>16680</v>
      </c>
      <c r="C23" s="7" t="n">
        <v>203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Intangibles, net - Components of Other Assets and Intangibles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expense</t>
        </is>
      </c>
      <c r="B4" s="8" t="n">
        <v>5.3</v>
      </c>
      <c r="C4" s="8" t="n">
        <v>3.2</v>
      </c>
      <c r="D4" s="8" t="n">
        <v>16.3</v>
      </c>
      <c r="E4" s="8" t="n">
        <v>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7" t="n">
        <v>28157</v>
      </c>
      <c r="C4" s="7" t="n">
        <v>7403</v>
      </c>
      <c r="D4" s="7" t="n">
        <v>66325</v>
      </c>
      <c r="E4" s="7" t="n">
        <v>37628</v>
      </c>
    </row>
    <row r="5">
      <c r="A5" s="3" t="inlineStr">
        <is>
          <t>Other comprehensive income:</t>
        </is>
      </c>
    </row>
    <row r="6">
      <c r="A6" s="4" t="inlineStr">
        <is>
          <t>Foreign currency translation, net</t>
        </is>
      </c>
      <c r="B6" s="6" t="n">
        <v>0</v>
      </c>
      <c r="C6" s="6" t="n">
        <v>-3916</v>
      </c>
      <c r="D6" s="6" t="n">
        <v>-1</v>
      </c>
      <c r="E6" s="6" t="n">
        <v>-4409</v>
      </c>
    </row>
    <row r="7">
      <c r="A7" s="4" t="inlineStr">
        <is>
          <t>Reclassification adjustment for foreign currency translation included in net income</t>
        </is>
      </c>
      <c r="B7" s="6" t="n">
        <v>0</v>
      </c>
      <c r="C7" s="6" t="n">
        <v>0</v>
      </c>
      <c r="D7" s="6" t="n">
        <v>2683</v>
      </c>
      <c r="E7" s="6" t="n">
        <v>0</v>
      </c>
    </row>
    <row r="8">
      <c r="A8" s="4" t="inlineStr">
        <is>
          <t>Change in cash flow hedges reclassed to earnings</t>
        </is>
      </c>
      <c r="B8" s="6" t="n">
        <v>0</v>
      </c>
      <c r="C8" s="6" t="n">
        <v>0</v>
      </c>
      <c r="D8" s="6" t="n">
        <v>0</v>
      </c>
      <c r="E8" s="6" t="n">
        <v>1172</v>
      </c>
    </row>
    <row r="9">
      <c r="A9" s="4" t="inlineStr">
        <is>
          <t>Total other comprehensive income (loss)</t>
        </is>
      </c>
      <c r="B9" s="6" t="n">
        <v>0</v>
      </c>
      <c r="C9" s="6" t="n">
        <v>-3916</v>
      </c>
      <c r="D9" s="6" t="n">
        <v>2682</v>
      </c>
      <c r="E9" s="6" t="n">
        <v>-3237</v>
      </c>
    </row>
    <row r="10">
      <c r="A10" s="4" t="inlineStr">
        <is>
          <t>Comprehensive income</t>
        </is>
      </c>
      <c r="B10" s="6" t="n">
        <v>28157</v>
      </c>
      <c r="C10" s="6" t="n">
        <v>3487</v>
      </c>
      <c r="D10" s="6" t="n">
        <v>69007</v>
      </c>
      <c r="E10" s="6" t="n">
        <v>34391</v>
      </c>
    </row>
    <row r="11">
      <c r="A11" s="4" t="inlineStr">
        <is>
          <t>Total comprehensive income attributable to non-controlling interests</t>
        </is>
      </c>
      <c r="B11" s="6" t="n">
        <v>-93</v>
      </c>
      <c r="C11" s="6" t="n">
        <v>-116</v>
      </c>
      <c r="D11" s="6" t="n">
        <v>-384</v>
      </c>
      <c r="E11" s="6" t="n">
        <v>-621</v>
      </c>
    </row>
    <row r="12">
      <c r="A12" s="4" t="inlineStr">
        <is>
          <t>Total comprehensive income attributable to SITE Centers</t>
        </is>
      </c>
      <c r="B12" s="7" t="n">
        <v>28064</v>
      </c>
      <c r="C12" s="7" t="n">
        <v>3371</v>
      </c>
      <c r="D12" s="7" t="n">
        <v>68623</v>
      </c>
      <c r="E12" s="7" t="n">
        <v>337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 Information Regarding Company's Revolving Credit Facilities (Detail) - USD ($) $ in Thousands</t>
        </is>
      </c>
      <c r="B1" s="2" t="inlineStr">
        <is>
          <t>9 Months Ended</t>
        </is>
      </c>
    </row>
    <row r="2">
      <c r="B2" s="2" t="inlineStr">
        <is>
          <t>Sep. 30, 2021</t>
        </is>
      </c>
      <c r="C2" s="2" t="inlineStr">
        <is>
          <t>Dec. 31, 2020</t>
        </is>
      </c>
    </row>
    <row r="3">
      <c r="A3" s="3" t="inlineStr">
        <is>
          <t>Debt Instrument [Line Items]</t>
        </is>
      </c>
    </row>
    <row r="4">
      <c r="A4" s="4" t="inlineStr">
        <is>
          <t>Carrying Amount</t>
        </is>
      </c>
      <c r="B4" s="7" t="n">
        <v>0</v>
      </c>
      <c r="C4" s="7" t="n">
        <v>135000</v>
      </c>
    </row>
    <row r="5">
      <c r="A5" s="4" t="inlineStr">
        <is>
          <t>Revolving Credit Facility [Member] | Unsecured Debt [Member] | Citizens Bank, N.A. , RBC Capital Markets and U.S. Bank National AssociationJ.P. , Morgan Chase Bank, N.A. and Wells Fargo Securities, LLC [Member]</t>
        </is>
      </c>
    </row>
    <row r="6">
      <c r="A6" s="3" t="inlineStr">
        <is>
          <t>Debt Instrument [Line Items]</t>
        </is>
      </c>
    </row>
    <row r="7">
      <c r="A7" s="4" t="inlineStr">
        <is>
          <t>Carrying Amount</t>
        </is>
      </c>
      <c r="B7" s="7" t="n">
        <v>0</v>
      </c>
    </row>
    <row r="8">
      <c r="A8" s="4" t="inlineStr">
        <is>
          <t>Weighted-Average Interest Rate</t>
        </is>
      </c>
      <c r="B8" s="4" t="inlineStr">
        <is>
          <t xml:space="preserve"> </t>
        </is>
      </c>
    </row>
    <row r="9">
      <c r="A9" s="4" t="inlineStr">
        <is>
          <t>Lines of Credit Maturity Date</t>
        </is>
      </c>
      <c r="B9" s="4" t="inlineStr">
        <is>
          <t>2024-01</t>
        </is>
      </c>
    </row>
    <row r="10">
      <c r="A10" s="4" t="inlineStr">
        <is>
          <t>Revolving Credit Facility [Member] | Unsecured Debt [Member] | PNC Bank National Association [Member]</t>
        </is>
      </c>
    </row>
    <row r="11">
      <c r="A11" s="3" t="inlineStr">
        <is>
          <t>Debt Instrument [Line Items]</t>
        </is>
      </c>
    </row>
    <row r="12">
      <c r="A12" s="4" t="inlineStr">
        <is>
          <t>Carrying Amount</t>
        </is>
      </c>
      <c r="B12" s="7" t="n">
        <v>0</v>
      </c>
    </row>
    <row r="13">
      <c r="A13" s="4" t="inlineStr">
        <is>
          <t>Weighted-Average Interest Rate</t>
        </is>
      </c>
      <c r="B13" s="4" t="inlineStr">
        <is>
          <t xml:space="preserve"> </t>
        </is>
      </c>
    </row>
    <row r="14">
      <c r="A14" s="4" t="inlineStr">
        <is>
          <t>Lines of Credit Maturity Date</t>
        </is>
      </c>
      <c r="B14" s="4" t="inlineStr">
        <is>
          <t>2024-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Revolving Credit Facilities - Additional Information (Detail) - Unsecured Debt [Member] - Revolving Credit Facility [Member]</t>
        </is>
      </c>
      <c r="B1" s="2" t="inlineStr">
        <is>
          <t>3 Months Ended</t>
        </is>
      </c>
      <c r="C1" s="2" t="inlineStr">
        <is>
          <t>9 Months Ended</t>
        </is>
      </c>
    </row>
    <row r="2">
      <c r="B2" s="2" t="inlineStr">
        <is>
          <t>Sep. 30, 2021USD ($)</t>
        </is>
      </c>
      <c r="C2" s="2" t="inlineStr">
        <is>
          <t>Sep. 30, 2021USD ($)</t>
        </is>
      </c>
    </row>
    <row r="3">
      <c r="A3" s="3" t="inlineStr">
        <is>
          <t>Debt Instrument [Line Items]</t>
        </is>
      </c>
    </row>
    <row r="4">
      <c r="A4" s="4" t="inlineStr">
        <is>
          <t>Covenant compliance</t>
        </is>
      </c>
      <c r="C4" s="4" t="inlineStr">
        <is>
          <t>The Company was in compliance with these financial covenants at September 30, 2021.</t>
        </is>
      </c>
    </row>
    <row r="5">
      <c r="A5" s="4" t="inlineStr">
        <is>
          <t>LIBOR [Member]</t>
        </is>
      </c>
    </row>
    <row r="6">
      <c r="A6" s="3" t="inlineStr">
        <is>
          <t>Debt Instrument [Line Items]</t>
        </is>
      </c>
    </row>
    <row r="7">
      <c r="A7" s="4" t="inlineStr">
        <is>
          <t>Specified spread line of credit facility</t>
        </is>
      </c>
      <c r="C7" s="4" t="inlineStr">
        <is>
          <t>0.90%</t>
        </is>
      </c>
    </row>
    <row r="8">
      <c r="A8" s="4" t="inlineStr">
        <is>
          <t>Alternative Base Rate [Member]</t>
        </is>
      </c>
    </row>
    <row r="9">
      <c r="A9" s="3" t="inlineStr">
        <is>
          <t>Debt Instrument [Line Items]</t>
        </is>
      </c>
    </row>
    <row r="10">
      <c r="A10" s="4" t="inlineStr">
        <is>
          <t>Specified spread line of credit facility</t>
        </is>
      </c>
      <c r="C10" s="4" t="inlineStr">
        <is>
          <t>0.00%</t>
        </is>
      </c>
    </row>
    <row r="11">
      <c r="A11" s="4" t="inlineStr">
        <is>
          <t>Wells Fargo Securities, LLC, J.P. Morgan Chase Bank, N.A., Citizens Bank, N.A., RBC Capital Markets and U.S. Bank National Association [Member]</t>
        </is>
      </c>
    </row>
    <row r="12">
      <c r="A12" s="3" t="inlineStr">
        <is>
          <t>Debt Instrument [Line Items]</t>
        </is>
      </c>
    </row>
    <row r="13">
      <c r="A13" s="4" t="inlineStr">
        <is>
          <t>Lines of Credit Maturity Date</t>
        </is>
      </c>
      <c r="C13" s="4" t="inlineStr">
        <is>
          <t>2024-01</t>
        </is>
      </c>
    </row>
    <row r="14">
      <c r="A14" s="4" t="inlineStr">
        <is>
          <t>Line of credit options to extended maturity date</t>
        </is>
      </c>
      <c r="C14" s="4" t="inlineStr">
        <is>
          <t>2025-01</t>
        </is>
      </c>
    </row>
    <row r="15">
      <c r="A15" s="4" t="inlineStr">
        <is>
          <t>Line of credit facility competitive bid option on periodic interest rates</t>
        </is>
      </c>
      <c r="C15" s="4" t="inlineStr">
        <is>
          <t>up to 50% of the facility</t>
        </is>
      </c>
    </row>
    <row r="16">
      <c r="A16" s="4" t="inlineStr">
        <is>
          <t>Facility fee</t>
        </is>
      </c>
      <c r="C16" s="4" t="inlineStr">
        <is>
          <t>0.20%</t>
        </is>
      </c>
    </row>
    <row r="17">
      <c r="A17" s="4" t="inlineStr">
        <is>
          <t>Revolving credit facility maturity extension option</t>
        </is>
      </c>
      <c r="C17" s="4" t="inlineStr">
        <is>
          <t>and a maturity date of January 2024, with two six-month options to extend the maturity to January 2025 upon the Company’s request (subject to satisfaction of certain conditions)</t>
        </is>
      </c>
    </row>
    <row r="18">
      <c r="A18" s="4" t="inlineStr">
        <is>
          <t>Wells Fargo Securities, LLC, J.P. Morgan Chase Bank, N.A., Citizens Bank, N.A., RBC Capital Markets and U.S. Bank National Association [Member] | Maximum [Member]</t>
        </is>
      </c>
    </row>
    <row r="19">
      <c r="A19" s="3" t="inlineStr">
        <is>
          <t>Debt Instrument [Line Items]</t>
        </is>
      </c>
    </row>
    <row r="20">
      <c r="A20" s="4" t="inlineStr">
        <is>
          <t>Unsecured revolving credit facility borrowing capacity</t>
        </is>
      </c>
      <c r="B20" s="7" t="n">
        <v>950000000</v>
      </c>
      <c r="C20" s="7" t="n">
        <v>950000000</v>
      </c>
    </row>
    <row r="21">
      <c r="A21" s="4" t="inlineStr">
        <is>
          <t>Accordion feature</t>
        </is>
      </c>
      <c r="B21" s="6" t="n">
        <v>1450000000</v>
      </c>
      <c r="C21" s="7" t="n">
        <v>1450000000</v>
      </c>
    </row>
    <row r="22">
      <c r="A22" s="4" t="inlineStr">
        <is>
          <t>PNC Bank National Association [Member]</t>
        </is>
      </c>
    </row>
    <row r="23">
      <c r="A23" s="3" t="inlineStr">
        <is>
          <t>Debt Instrument [Line Items]</t>
        </is>
      </c>
    </row>
    <row r="24">
      <c r="A24" s="4" t="inlineStr">
        <is>
          <t>Lines of Credit Maturity Date</t>
        </is>
      </c>
      <c r="C24" s="4" t="inlineStr">
        <is>
          <t>2024-01</t>
        </is>
      </c>
    </row>
    <row r="25">
      <c r="A25" s="4" t="inlineStr">
        <is>
          <t>Unsecured revolving credit facility</t>
        </is>
      </c>
      <c r="B25" s="6" t="n">
        <v>20000000</v>
      </c>
      <c r="C25" s="7" t="n">
        <v>20000000</v>
      </c>
    </row>
    <row r="26">
      <c r="A26" s="4" t="inlineStr">
        <is>
          <t>PNC Bank National Association [Member] | Retail Value Inc. [Member]</t>
        </is>
      </c>
    </row>
    <row r="27">
      <c r="A27" s="3" t="inlineStr">
        <is>
          <t>Debt Instrument [Line Items]</t>
        </is>
      </c>
    </row>
    <row r="28">
      <c r="A28" s="4" t="inlineStr">
        <is>
          <t>Guaranty borrowing capacity</t>
        </is>
      </c>
      <c r="B28" s="7" t="n">
        <v>3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Different from Estimated Fair Value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Senior Notes</t>
        </is>
      </c>
      <c r="B3" s="7" t="n">
        <v>1451229</v>
      </c>
      <c r="C3" s="7" t="n">
        <v>1449613</v>
      </c>
    </row>
    <row r="4">
      <c r="A4" s="4" t="inlineStr">
        <is>
          <t>Revolving Credit Facilities and term loan</t>
        </is>
      </c>
      <c r="B4" s="6" t="n">
        <v>99767</v>
      </c>
      <c r="C4" s="6" t="n">
        <v>234635</v>
      </c>
    </row>
    <row r="5">
      <c r="A5" s="4" t="inlineStr">
        <is>
          <t>Mortgage Indebtedness</t>
        </is>
      </c>
      <c r="B5" s="6" t="n">
        <v>241561</v>
      </c>
      <c r="C5" s="6" t="n">
        <v>249260</v>
      </c>
    </row>
    <row r="6">
      <c r="A6" s="4" t="inlineStr">
        <is>
          <t>Total indebtedness</t>
        </is>
      </c>
      <c r="B6" s="6" t="n">
        <v>1792557</v>
      </c>
      <c r="C6" s="6" t="n">
        <v>1933508</v>
      </c>
    </row>
    <row r="7">
      <c r="A7" s="4" t="inlineStr">
        <is>
          <t>Fair Value [Member]</t>
        </is>
      </c>
    </row>
    <row r="8">
      <c r="A8" s="3" t="inlineStr">
        <is>
          <t>Fair Value, Assets and Liabilities Measured on Recurring and Nonrecurring Basis [Line Items]</t>
        </is>
      </c>
    </row>
    <row r="9">
      <c r="A9" s="4" t="inlineStr">
        <is>
          <t>Senior Notes</t>
        </is>
      </c>
      <c r="B9" s="6" t="n">
        <v>1579853</v>
      </c>
      <c r="C9" s="6" t="n">
        <v>1549866</v>
      </c>
    </row>
    <row r="10">
      <c r="A10" s="4" t="inlineStr">
        <is>
          <t>Revolving Credit Facilities and term loan</t>
        </is>
      </c>
      <c r="B10" s="6" t="n">
        <v>100000</v>
      </c>
      <c r="C10" s="6" t="n">
        <v>235000</v>
      </c>
    </row>
    <row r="11">
      <c r="A11" s="4" t="inlineStr">
        <is>
          <t>Mortgage Indebtedness</t>
        </is>
      </c>
      <c r="B11" s="6" t="n">
        <v>243750</v>
      </c>
      <c r="C11" s="6" t="n">
        <v>250624</v>
      </c>
    </row>
    <row r="12">
      <c r="A12" s="4" t="inlineStr">
        <is>
          <t>Total indebtedness</t>
        </is>
      </c>
      <c r="B12" s="7" t="n">
        <v>1923603</v>
      </c>
      <c r="C12" s="7" t="n">
        <v>2035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 Common Share Dividend Declared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Common share dividends declared per share</t>
        </is>
      </c>
      <c r="B4" s="5" t="n">
        <v>0.12</v>
      </c>
      <c r="C4" s="7" t="n">
        <v>0</v>
      </c>
      <c r="D4" s="5" t="n">
        <v>0.35</v>
      </c>
      <c r="E4" s="5"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Equity Additional Information (Detail) - USD ($) $ / shares in Units, $ in Thousands</t>
        </is>
      </c>
      <c r="B1" s="2" t="inlineStr">
        <is>
          <t>1 Months Ended</t>
        </is>
      </c>
      <c r="C1" s="2" t="inlineStr">
        <is>
          <t>3 Months Ended</t>
        </is>
      </c>
      <c r="F1" s="2" t="inlineStr">
        <is>
          <t>9 Months Ended</t>
        </is>
      </c>
    </row>
    <row r="2">
      <c r="B2" s="2" t="inlineStr">
        <is>
          <t>Apr. 30, 2021</t>
        </is>
      </c>
      <c r="C2" s="2" t="inlineStr">
        <is>
          <t>Sep. 30, 2021</t>
        </is>
      </c>
      <c r="D2" s="2" t="inlineStr">
        <is>
          <t>Jun. 30, 2021</t>
        </is>
      </c>
      <c r="E2" s="2" t="inlineStr">
        <is>
          <t>Mar. 31, 2021</t>
        </is>
      </c>
      <c r="F2" s="2" t="inlineStr">
        <is>
          <t>Sep. 30, 2021</t>
        </is>
      </c>
      <c r="G2" s="2" t="inlineStr">
        <is>
          <t>Sep. 30, 2020</t>
        </is>
      </c>
    </row>
    <row r="3">
      <c r="A3" s="3" t="inlineStr">
        <is>
          <t>Class Of Stock [Line Items]</t>
        </is>
      </c>
    </row>
    <row r="4">
      <c r="A4" s="4" t="inlineStr">
        <is>
          <t>Common shares, issued</t>
        </is>
      </c>
      <c r="E4" s="6" t="n">
        <v>17250000</v>
      </c>
    </row>
    <row r="5">
      <c r="A5" s="4" t="inlineStr">
        <is>
          <t>Proceeds from issuance of common shares, net of offering expenses</t>
        </is>
      </c>
      <c r="E5" s="7" t="n">
        <v>225200</v>
      </c>
      <c r="F5" s="7" t="n">
        <v>225166</v>
      </c>
      <c r="G5" s="7" t="n">
        <v>0</v>
      </c>
    </row>
    <row r="6">
      <c r="A6" s="4" t="inlineStr">
        <is>
          <t>Write-off of preferred share original issuance costs</t>
        </is>
      </c>
      <c r="F6" s="7" t="n">
        <v>5100</v>
      </c>
      <c r="G6" s="7" t="n">
        <v>0</v>
      </c>
    </row>
    <row r="7">
      <c r="A7" s="4" t="inlineStr">
        <is>
          <t>Class K Cumulative Redeemable Preferred Shares [Member]</t>
        </is>
      </c>
    </row>
    <row r="8">
      <c r="A8" s="3" t="inlineStr">
        <is>
          <t>Class Of Stock [Line Items]</t>
        </is>
      </c>
    </row>
    <row r="9">
      <c r="A9" s="4" t="inlineStr">
        <is>
          <t>Preferred stock, liquidation preference, value</t>
        </is>
      </c>
      <c r="B9" s="7" t="n">
        <v>150000</v>
      </c>
    </row>
    <row r="10">
      <c r="A10" s="4" t="inlineStr">
        <is>
          <t>Cumulative redeemable preferred shares, liquidation value</t>
        </is>
      </c>
      <c r="B10" s="7" t="n">
        <v>500</v>
      </c>
    </row>
    <row r="11">
      <c r="A11" s="4" t="inlineStr">
        <is>
          <t>Per share price of depositary share</t>
        </is>
      </c>
      <c r="B11" s="6" t="n">
        <v>25</v>
      </c>
    </row>
    <row r="12">
      <c r="A12" s="4" t="inlineStr">
        <is>
          <t>Redeemable preferred stock dividend per share prorated to redemption date</t>
        </is>
      </c>
      <c r="B12" s="10" t="n">
        <v>7.2049</v>
      </c>
    </row>
    <row r="13">
      <c r="A13" s="4" t="inlineStr">
        <is>
          <t>Redeemable preferred stock dividend per depositary share prorated to redemption date</t>
        </is>
      </c>
      <c r="B13" s="11" t="n">
        <v>0.3602</v>
      </c>
    </row>
    <row r="14">
      <c r="A14" s="4" t="inlineStr">
        <is>
          <t>Write-off of preferred share original issuance costs</t>
        </is>
      </c>
      <c r="B14" s="7" t="n">
        <v>5100</v>
      </c>
    </row>
    <row r="15">
      <c r="A15" s="4" t="inlineStr">
        <is>
          <t>Continuous Equity Program [Member]</t>
        </is>
      </c>
    </row>
    <row r="16">
      <c r="A16" s="3" t="inlineStr">
        <is>
          <t>Class Of Stock [Line Items]</t>
        </is>
      </c>
    </row>
    <row r="17">
      <c r="A17" s="4" t="inlineStr">
        <is>
          <t>Sale of common shares, value</t>
        </is>
      </c>
      <c r="D17" s="7" t="n">
        <v>250000</v>
      </c>
    </row>
    <row r="18">
      <c r="A18" s="4" t="inlineStr">
        <is>
          <t>Forward Sale Agreement [Member]</t>
        </is>
      </c>
    </row>
    <row r="19">
      <c r="A19" s="3" t="inlineStr">
        <is>
          <t>Class Of Stock [Line Items]</t>
        </is>
      </c>
    </row>
    <row r="20">
      <c r="A20" s="4" t="inlineStr">
        <is>
          <t>Sale of common shares</t>
        </is>
      </c>
      <c r="C20" s="6" t="n">
        <v>720076</v>
      </c>
      <c r="D20" s="6" t="n">
        <v>980396</v>
      </c>
      <c r="F20" s="6" t="n">
        <v>1700472</v>
      </c>
    </row>
    <row r="21">
      <c r="A21" s="4" t="inlineStr">
        <is>
          <t>Weighted-average price</t>
        </is>
      </c>
      <c r="C21" s="5" t="n">
        <v>15.89</v>
      </c>
      <c r="D21" s="5" t="n">
        <v>15.09</v>
      </c>
      <c r="F21" s="5" t="n">
        <v>15.43</v>
      </c>
    </row>
    <row r="22">
      <c r="A22" s="4" t="inlineStr">
        <is>
          <t>Sale of common shares, value</t>
        </is>
      </c>
      <c r="C22" s="7" t="n">
        <v>11400</v>
      </c>
      <c r="D22" s="7" t="n">
        <v>14800</v>
      </c>
      <c r="F22" s="7" t="n">
        <v>26200</v>
      </c>
    </row>
    <row r="23">
      <c r="A23" s="4" t="inlineStr">
        <is>
          <t>Forward contract, equity, settlement date</t>
        </is>
      </c>
      <c r="C23" s="4" t="inlineStr">
        <is>
          <t>Sep. 9,
		2022</t>
        </is>
      </c>
      <c r="D23" s="4" t="inlineStr">
        <is>
          <t>Jul. 1,
		2022</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Accumulated Other Comprehensive (Loss) Income Related to Foreign Currency Item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7" t="n">
        <v>2017031</v>
      </c>
      <c r="C4" s="7" t="n">
        <v>1959804</v>
      </c>
      <c r="D4" s="7" t="n">
        <v>1944823</v>
      </c>
      <c r="E4" s="7" t="n">
        <v>1981478</v>
      </c>
    </row>
    <row r="5">
      <c r="A5" s="4" t="inlineStr">
        <is>
          <t>Reclassification adjustment for foreign currency translation included in net income</t>
        </is>
      </c>
      <c r="B5" s="6" t="n">
        <v>0</v>
      </c>
      <c r="C5" s="6" t="n">
        <v>0</v>
      </c>
      <c r="D5" s="6" t="n">
        <v>2683</v>
      </c>
      <c r="E5" s="6" t="n">
        <v>0</v>
      </c>
    </row>
    <row r="6">
      <c r="A6" s="4" t="inlineStr">
        <is>
          <t>Ending Balance</t>
        </is>
      </c>
      <c r="B6" s="6" t="n">
        <v>2018467</v>
      </c>
      <c r="C6" s="7" t="n">
        <v>1959712</v>
      </c>
      <c r="D6" s="6" t="n">
        <v>2018467</v>
      </c>
      <c r="E6" s="7" t="n">
        <v>1959712</v>
      </c>
    </row>
    <row r="7">
      <c r="A7" s="4" t="inlineStr">
        <is>
          <t>Foreign Currency Items [Member]</t>
        </is>
      </c>
    </row>
    <row r="8">
      <c r="A8" s="3" t="inlineStr">
        <is>
          <t>Accumulated Other Comprehensive Income Loss [Line Items]</t>
        </is>
      </c>
    </row>
    <row r="9">
      <c r="A9" s="4" t="inlineStr">
        <is>
          <t>Beginning Balance</t>
        </is>
      </c>
      <c r="D9" s="6" t="n">
        <v>-2682</v>
      </c>
    </row>
    <row r="10">
      <c r="A10" s="4" t="inlineStr">
        <is>
          <t>Other comprehensive loss before reclassifications</t>
        </is>
      </c>
      <c r="D10" s="6" t="n">
        <v>-1</v>
      </c>
    </row>
    <row r="11">
      <c r="A11" s="4" t="inlineStr">
        <is>
          <t>Reclassification adjustment for foreign currency translation included in net income</t>
        </is>
      </c>
      <c r="D11" s="6" t="n">
        <v>2683</v>
      </c>
    </row>
    <row r="12">
      <c r="A12" s="4" t="inlineStr">
        <is>
          <t>Net current-period other comprehensive income</t>
        </is>
      </c>
      <c r="D12" s="6" t="n">
        <v>2682</v>
      </c>
    </row>
    <row r="13">
      <c r="A13" s="4" t="inlineStr">
        <is>
          <t>Ending Balance</t>
        </is>
      </c>
      <c r="B13" s="7" t="n">
        <v>0</v>
      </c>
      <c r="D13" s="7"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mpairment Charg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Impairment charges</t>
        </is>
      </c>
      <c r="D4" s="7" t="n">
        <v>7270</v>
      </c>
      <c r="E4" s="7" t="n">
        <v>0</v>
      </c>
    </row>
    <row r="5">
      <c r="A5" s="4" t="inlineStr">
        <is>
          <t>Reserve of preferred equity interests, net</t>
        </is>
      </c>
      <c r="B5" s="7" t="n">
        <v>0</v>
      </c>
      <c r="C5" s="7" t="n">
        <v>3542</v>
      </c>
      <c r="D5" s="7" t="n">
        <v>0</v>
      </c>
      <c r="E5" s="6" t="n">
        <v>-19393</v>
      </c>
    </row>
    <row r="6">
      <c r="A6" s="4" t="inlineStr">
        <is>
          <t>BRE DDR Joint Ventures [Member]</t>
        </is>
      </c>
    </row>
    <row r="7">
      <c r="A7" s="3" t="inlineStr">
        <is>
          <t>Schedule Of Investments [Line Items]</t>
        </is>
      </c>
    </row>
    <row r="8">
      <c r="A8" s="4" t="inlineStr">
        <is>
          <t>Reserve of preferred equity interests, net</t>
        </is>
      </c>
      <c r="C8" s="7" t="n">
        <v>3500</v>
      </c>
      <c r="E8" s="7" t="n">
        <v>19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mpairment Charges - Impairment Charges Measured at Fair Value of Real Estate on Non-Recurring Basis (Detail) - Fair Value Measurements [Member] $ in Millions</t>
        </is>
      </c>
      <c r="B1" s="2" t="inlineStr">
        <is>
          <t>9 Months Ended</t>
        </is>
      </c>
    </row>
    <row r="2">
      <c r="B2" s="2" t="inlineStr">
        <is>
          <t>Sep. 30, 2021USD ($)</t>
        </is>
      </c>
    </row>
    <row r="3">
      <c r="A3" s="3" t="inlineStr">
        <is>
          <t>Fair Value, Assets and Liabilities Measured on Recurring and Nonrecurring Basis [Line Items]</t>
        </is>
      </c>
    </row>
    <row r="4">
      <c r="A4" s="4" t="inlineStr">
        <is>
          <t>Long-lived assets held and used</t>
        </is>
      </c>
      <c r="B4" s="7" t="n">
        <v>10</v>
      </c>
    </row>
    <row r="5">
      <c r="A5" s="4" t="inlineStr">
        <is>
          <t>Long-lived assets held and used, Total Impairment Charges</t>
        </is>
      </c>
      <c r="B5" s="9" t="n">
        <v>7.3</v>
      </c>
    </row>
    <row r="6">
      <c r="A6" s="4" t="inlineStr">
        <is>
          <t>Level 1 [Member]</t>
        </is>
      </c>
    </row>
    <row r="7">
      <c r="A7" s="3" t="inlineStr">
        <is>
          <t>Fair Value, Assets and Liabilities Measured on Recurring and Nonrecurring Basis [Line Items]</t>
        </is>
      </c>
    </row>
    <row r="8">
      <c r="A8" s="4" t="inlineStr">
        <is>
          <t>Long-lived assets held and used</t>
        </is>
      </c>
      <c r="B8" s="6" t="n">
        <v>0</v>
      </c>
    </row>
    <row r="9">
      <c r="A9" s="4" t="inlineStr">
        <is>
          <t>Level 2 [Member]</t>
        </is>
      </c>
    </row>
    <row r="10">
      <c r="A10" s="3" t="inlineStr">
        <is>
          <t>Fair Value, Assets and Liabilities Measured on Recurring and Nonrecurring Basis [Line Items]</t>
        </is>
      </c>
    </row>
    <row r="11">
      <c r="A11" s="4" t="inlineStr">
        <is>
          <t>Long-lived assets held and used</t>
        </is>
      </c>
      <c r="B11" s="6" t="n">
        <v>0</v>
      </c>
    </row>
    <row r="12">
      <c r="A12" s="4" t="inlineStr">
        <is>
          <t>Level 3 [Member]</t>
        </is>
      </c>
    </row>
    <row r="13">
      <c r="A13" s="3" t="inlineStr">
        <is>
          <t>Fair Value, Assets and Liabilities Measured on Recurring and Nonrecurring Basis [Line Items]</t>
        </is>
      </c>
    </row>
    <row r="14">
      <c r="A14" s="4" t="inlineStr">
        <is>
          <t>Long-lived assets held and used</t>
        </is>
      </c>
      <c r="B14" s="7"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Significant Unobservable Inputs (Detail) - Fair Value Measurements [Member] $ in Millions</t>
        </is>
      </c>
      <c r="B1" s="2" t="inlineStr">
        <is>
          <t>Sep. 30, 2021USD ($)</t>
        </is>
      </c>
    </row>
    <row r="2">
      <c r="A2" s="3" t="inlineStr">
        <is>
          <t>Fair Value, Assets and Liabilities Measured on Recurring and Nonrecurring Basis [Line Items]</t>
        </is>
      </c>
    </row>
    <row r="3">
      <c r="A3" s="4" t="inlineStr">
        <is>
          <t>Consolidated Assets, Fair Value</t>
        </is>
      </c>
      <c r="B3" s="7" t="n">
        <v>10</v>
      </c>
    </row>
    <row r="4">
      <c r="A4" s="4" t="inlineStr">
        <is>
          <t>Level 3 [Member]</t>
        </is>
      </c>
    </row>
    <row r="5">
      <c r="A5" s="3" t="inlineStr">
        <is>
          <t>Fair Value, Assets and Liabilities Measured on Recurring and Nonrecurring Basis [Line Items]</t>
        </is>
      </c>
    </row>
    <row r="6">
      <c r="A6" s="4" t="inlineStr">
        <is>
          <t>Consolidated Assets, Fair Value</t>
        </is>
      </c>
      <c r="B6" s="6" t="n">
        <v>10</v>
      </c>
    </row>
    <row r="7">
      <c r="A7" s="4" t="inlineStr">
        <is>
          <t>Impairment of Consolidated Assets [Member] | Level 3 [Member] | Indicative Bid [Member]</t>
        </is>
      </c>
    </row>
    <row r="8">
      <c r="A8" s="3" t="inlineStr">
        <is>
          <t>Fair Value, Assets and Liabilities Measured on Recurring and Nonrecurring Basis [Line Items]</t>
        </is>
      </c>
    </row>
    <row r="9">
      <c r="A9" s="4" t="inlineStr">
        <is>
          <t>Consolidated Assets, Fair Value</t>
        </is>
      </c>
      <c r="B9"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and Number of Common Shares Used in Computations of "Basic" EPS and "Diluted" EP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7" t="n">
        <v>28157</v>
      </c>
      <c r="C4" s="7" t="n">
        <v>7403</v>
      </c>
      <c r="D4" s="7" t="n">
        <v>66325</v>
      </c>
      <c r="E4" s="7" t="n">
        <v>37628</v>
      </c>
    </row>
    <row r="5">
      <c r="A5" s="4" t="inlineStr">
        <is>
          <t>Income attributable to non-controlling interests</t>
        </is>
      </c>
      <c r="B5" s="6" t="n">
        <v>-93</v>
      </c>
      <c r="C5" s="6" t="n">
        <v>-116</v>
      </c>
      <c r="D5" s="6" t="n">
        <v>-384</v>
      </c>
      <c r="E5" s="6" t="n">
        <v>-621</v>
      </c>
    </row>
    <row r="6">
      <c r="A6" s="4" t="inlineStr">
        <is>
          <t>Write-off of preferred share original issuance costs</t>
        </is>
      </c>
      <c r="B6" s="6" t="n">
        <v>0</v>
      </c>
      <c r="C6" s="6" t="n">
        <v>0</v>
      </c>
      <c r="D6" s="6" t="n">
        <v>-5156</v>
      </c>
      <c r="E6" s="6" t="n">
        <v>0</v>
      </c>
    </row>
    <row r="7">
      <c r="A7" s="4" t="inlineStr">
        <is>
          <t>Preferred dividends</t>
        </is>
      </c>
      <c r="B7" s="6" t="n">
        <v>-2789</v>
      </c>
      <c r="C7" s="6" t="n">
        <v>-5133</v>
      </c>
      <c r="D7" s="6" t="n">
        <v>-10867</v>
      </c>
      <c r="E7" s="6" t="n">
        <v>-15399</v>
      </c>
    </row>
    <row r="8">
      <c r="A8" s="4" t="inlineStr">
        <is>
          <t>Earnings attributable to unvested shares and OP units</t>
        </is>
      </c>
      <c r="B8" s="6" t="n">
        <v>-150</v>
      </c>
      <c r="C8" s="6" t="n">
        <v>0</v>
      </c>
      <c r="D8" s="6" t="n">
        <v>-450</v>
      </c>
      <c r="E8" s="6" t="n">
        <v>-149</v>
      </c>
    </row>
    <row r="9">
      <c r="A9" s="4" t="inlineStr">
        <is>
          <t>Net income attributable to common shareholders after allocation to participating securities</t>
        </is>
      </c>
      <c r="B9" s="7" t="n">
        <v>25125</v>
      </c>
      <c r="C9" s="7" t="n">
        <v>2154</v>
      </c>
      <c r="D9" s="7" t="n">
        <v>49468</v>
      </c>
      <c r="E9" s="7" t="n">
        <v>21459</v>
      </c>
    </row>
    <row r="10">
      <c r="A10" s="3" t="inlineStr">
        <is>
          <t>Denominators – Number of Shares</t>
        </is>
      </c>
    </row>
    <row r="11">
      <c r="A11" s="4" t="inlineStr">
        <is>
          <t>Basic—Average shares outstanding</t>
        </is>
      </c>
      <c r="B11" s="6" t="n">
        <v>211048</v>
      </c>
      <c r="C11" s="6" t="n">
        <v>193203</v>
      </c>
      <c r="D11" s="6" t="n">
        <v>206918</v>
      </c>
      <c r="E11" s="6" t="n">
        <v>193366</v>
      </c>
    </row>
    <row r="12">
      <c r="A12" s="4" t="inlineStr">
        <is>
          <t>Diluted—Average shares outstanding</t>
        </is>
      </c>
      <c r="B12" s="6" t="n">
        <v>212191</v>
      </c>
      <c r="C12" s="6" t="n">
        <v>193365</v>
      </c>
      <c r="D12" s="6" t="n">
        <v>208074</v>
      </c>
      <c r="E12" s="6" t="n">
        <v>193366</v>
      </c>
    </row>
    <row r="13">
      <c r="A13" s="4" t="inlineStr">
        <is>
          <t>PRSUs</t>
        </is>
      </c>
      <c r="B13" s="6" t="n">
        <v>1114</v>
      </c>
      <c r="C13" s="6" t="n">
        <v>162</v>
      </c>
      <c r="D13" s="6" t="n">
        <v>1146</v>
      </c>
      <c r="E13" s="6" t="n">
        <v>0</v>
      </c>
    </row>
    <row r="14">
      <c r="A14" s="4" t="inlineStr">
        <is>
          <t>Forward equity</t>
        </is>
      </c>
      <c r="B14" s="6" t="n">
        <v>29</v>
      </c>
      <c r="C14" s="6" t="n">
        <v>0</v>
      </c>
      <c r="D14" s="6" t="n">
        <v>10</v>
      </c>
      <c r="E14" s="6" t="n">
        <v>0</v>
      </c>
    </row>
    <row r="15">
      <c r="A15" s="3" t="inlineStr">
        <is>
          <t>Earnings Per Share:</t>
        </is>
      </c>
    </row>
    <row r="16">
      <c r="A16" s="4" t="inlineStr">
        <is>
          <t>Basic</t>
        </is>
      </c>
      <c r="B16" s="5" t="n">
        <v>0.12</v>
      </c>
      <c r="C16" s="5" t="n">
        <v>0.01</v>
      </c>
      <c r="D16" s="5" t="n">
        <v>0.24</v>
      </c>
      <c r="E16" s="5" t="n">
        <v>0.11</v>
      </c>
    </row>
    <row r="17">
      <c r="A17" s="4" t="inlineStr">
        <is>
          <t>Diluted</t>
        </is>
      </c>
      <c r="B17" s="5" t="n">
        <v>0.12</v>
      </c>
      <c r="C17" s="5" t="n">
        <v>0.01</v>
      </c>
      <c r="D17" s="5" t="n">
        <v>0.24</v>
      </c>
      <c r="E17" s="5"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 width="3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c r="J1" s="2" t="inlineStr">
        <is>
          <t>Non-Controlling Interests [Member]</t>
        </is>
      </c>
    </row>
    <row r="2">
      <c r="A2" s="4" t="inlineStr">
        <is>
          <t>Beginning Balance at Dec. 31, 2019</t>
        </is>
      </c>
      <c r="B2" s="7" t="n">
        <v>1981478</v>
      </c>
      <c r="C2" s="7" t="n">
        <v>325000</v>
      </c>
      <c r="D2" s="7" t="n">
        <v>19382</v>
      </c>
      <c r="E2" s="7" t="n">
        <v>5700400</v>
      </c>
      <c r="F2" s="7" t="n">
        <v>-4066099</v>
      </c>
      <c r="G2" s="7" t="n">
        <v>7929</v>
      </c>
      <c r="H2" s="7" t="n">
        <v>-491</v>
      </c>
      <c r="I2" s="7" t="n">
        <v>-7707</v>
      </c>
      <c r="J2" s="7" t="n">
        <v>3064</v>
      </c>
    </row>
    <row r="3">
      <c r="A3" s="4" t="inlineStr">
        <is>
          <t>Issuance of common shares related to stock plans</t>
        </is>
      </c>
      <c r="B3" s="6" t="n">
        <v>-60</v>
      </c>
      <c r="C3" s="6" t="n">
        <v>0</v>
      </c>
      <c r="D3" s="6" t="n">
        <v>18</v>
      </c>
      <c r="E3" s="6" t="n">
        <v>-78</v>
      </c>
      <c r="F3" s="6" t="n">
        <v>0</v>
      </c>
      <c r="G3" s="6" t="n">
        <v>0</v>
      </c>
      <c r="H3" s="6" t="n">
        <v>0</v>
      </c>
      <c r="I3" s="6" t="n">
        <v>0</v>
      </c>
      <c r="J3" s="6" t="n">
        <v>0</v>
      </c>
    </row>
    <row r="4">
      <c r="A4" s="4" t="inlineStr">
        <is>
          <t>Repurchase of common shares</t>
        </is>
      </c>
      <c r="B4" s="6" t="n">
        <v>-7500</v>
      </c>
      <c r="C4" s="6" t="n">
        <v>0</v>
      </c>
      <c r="D4" s="6" t="n">
        <v>0</v>
      </c>
      <c r="E4" s="6" t="n">
        <v>0</v>
      </c>
      <c r="F4" s="6" t="n">
        <v>0</v>
      </c>
      <c r="G4" s="6" t="n">
        <v>0</v>
      </c>
      <c r="H4" s="6" t="n">
        <v>0</v>
      </c>
      <c r="I4" s="6" t="n">
        <v>-7500</v>
      </c>
      <c r="J4" s="6" t="n">
        <v>0</v>
      </c>
    </row>
    <row r="5">
      <c r="A5" s="4" t="inlineStr">
        <is>
          <t>Stock-based compensation, net</t>
        </is>
      </c>
      <c r="B5" s="6" t="n">
        <v>4440</v>
      </c>
      <c r="C5" s="6" t="n">
        <v>0</v>
      </c>
      <c r="D5" s="6" t="n">
        <v>0</v>
      </c>
      <c r="E5" s="6" t="n">
        <v>4397</v>
      </c>
      <c r="F5" s="6" t="n">
        <v>0</v>
      </c>
      <c r="G5" s="6" t="n">
        <v>-2495</v>
      </c>
      <c r="H5" s="6" t="n">
        <v>0</v>
      </c>
      <c r="I5" s="6" t="n">
        <v>2538</v>
      </c>
      <c r="J5" s="6" t="n">
        <v>0</v>
      </c>
    </row>
    <row r="6">
      <c r="A6" s="4" t="inlineStr">
        <is>
          <t>Distributions to non-controlling interests</t>
        </is>
      </c>
      <c r="B6" s="6" t="n">
        <v>-278</v>
      </c>
      <c r="C6" s="6" t="n">
        <v>0</v>
      </c>
      <c r="D6" s="6" t="n">
        <v>0</v>
      </c>
      <c r="E6" s="6" t="n">
        <v>0</v>
      </c>
      <c r="F6" s="6" t="n">
        <v>0</v>
      </c>
      <c r="G6" s="6" t="n">
        <v>0</v>
      </c>
      <c r="H6" s="6" t="n">
        <v>0</v>
      </c>
      <c r="I6" s="6" t="n">
        <v>0</v>
      </c>
      <c r="J6" s="6" t="n">
        <v>-278</v>
      </c>
    </row>
    <row r="7">
      <c r="A7" s="4" t="inlineStr">
        <is>
          <t>Dividends declared-common shares</t>
        </is>
      </c>
      <c r="B7" s="6" t="n">
        <v>-38914</v>
      </c>
      <c r="C7" s="6" t="n">
        <v>0</v>
      </c>
      <c r="D7" s="6" t="n">
        <v>0</v>
      </c>
      <c r="E7" s="6" t="n">
        <v>0</v>
      </c>
      <c r="F7" s="6" t="n">
        <v>-38914</v>
      </c>
      <c r="G7" s="6" t="n">
        <v>0</v>
      </c>
      <c r="H7" s="6" t="n">
        <v>0</v>
      </c>
      <c r="I7" s="6" t="n">
        <v>0</v>
      </c>
      <c r="J7" s="6" t="n">
        <v>0</v>
      </c>
    </row>
    <row r="8">
      <c r="A8" s="4" t="inlineStr">
        <is>
          <t>Dividends declared-preferred shares</t>
        </is>
      </c>
      <c r="B8" s="6" t="n">
        <v>-10266</v>
      </c>
      <c r="C8" s="6" t="n">
        <v>0</v>
      </c>
      <c r="D8" s="6" t="n">
        <v>0</v>
      </c>
      <c r="E8" s="6" t="n">
        <v>0</v>
      </c>
      <c r="F8" s="6" t="n">
        <v>-10266</v>
      </c>
      <c r="G8" s="6" t="n">
        <v>0</v>
      </c>
      <c r="H8" s="6" t="n">
        <v>0</v>
      </c>
      <c r="I8" s="6" t="n">
        <v>0</v>
      </c>
      <c r="J8" s="6" t="n">
        <v>0</v>
      </c>
    </row>
    <row r="9">
      <c r="A9" s="4" t="inlineStr">
        <is>
          <t>Comprehensive (loss) income</t>
        </is>
      </c>
      <c r="B9" s="6" t="n">
        <v>30904</v>
      </c>
      <c r="C9" s="6" t="n">
        <v>0</v>
      </c>
      <c r="D9" s="6" t="n">
        <v>0</v>
      </c>
      <c r="E9" s="6" t="n">
        <v>0</v>
      </c>
      <c r="F9" s="6" t="n">
        <v>29720</v>
      </c>
      <c r="G9" s="6" t="n">
        <v>0</v>
      </c>
      <c r="H9" s="6" t="n">
        <v>679</v>
      </c>
      <c r="I9" s="6" t="n">
        <v>0</v>
      </c>
      <c r="J9" s="6" t="n">
        <v>505</v>
      </c>
    </row>
    <row r="10">
      <c r="A10" s="4" t="inlineStr">
        <is>
          <t>Ending Balance at Jun. 30, 2020</t>
        </is>
      </c>
      <c r="B10" s="6" t="n">
        <v>1959804</v>
      </c>
      <c r="C10" s="6" t="n">
        <v>325000</v>
      </c>
      <c r="D10" s="6" t="n">
        <v>19400</v>
      </c>
      <c r="E10" s="6" t="n">
        <v>5704719</v>
      </c>
      <c r="F10" s="6" t="n">
        <v>-4085559</v>
      </c>
      <c r="G10" s="6" t="n">
        <v>5434</v>
      </c>
      <c r="H10" s="6" t="n">
        <v>188</v>
      </c>
      <c r="I10" s="6" t="n">
        <v>-12669</v>
      </c>
      <c r="J10" s="6" t="n">
        <v>3291</v>
      </c>
    </row>
    <row r="11">
      <c r="A11" s="4" t="inlineStr">
        <is>
          <t>Beginning Balance at Dec. 31, 2019</t>
        </is>
      </c>
      <c r="B11" s="6" t="n">
        <v>1981478</v>
      </c>
      <c r="C11" s="6" t="n">
        <v>325000</v>
      </c>
      <c r="D11" s="6" t="n">
        <v>19382</v>
      </c>
      <c r="E11" s="6" t="n">
        <v>5700400</v>
      </c>
      <c r="F11" s="6" t="n">
        <v>-4066099</v>
      </c>
      <c r="G11" s="6" t="n">
        <v>7929</v>
      </c>
      <c r="H11" s="6" t="n">
        <v>-491</v>
      </c>
      <c r="I11" s="6" t="n">
        <v>-7707</v>
      </c>
      <c r="J11" s="6" t="n">
        <v>3064</v>
      </c>
    </row>
    <row r="12">
      <c r="A12" s="4" t="inlineStr">
        <is>
          <t>Comprehensive (loss) income</t>
        </is>
      </c>
      <c r="B12" s="6" t="n">
        <v>34391</v>
      </c>
    </row>
    <row r="13">
      <c r="A13" s="4" t="inlineStr">
        <is>
          <t>Ending Balance at Sep. 30, 2020</t>
        </is>
      </c>
      <c r="B13" s="6" t="n">
        <v>1959712</v>
      </c>
      <c r="C13" s="6" t="n">
        <v>325000</v>
      </c>
      <c r="D13" s="6" t="n">
        <v>19400</v>
      </c>
      <c r="E13" s="6" t="n">
        <v>5706225</v>
      </c>
      <c r="F13" s="6" t="n">
        <v>-4083405</v>
      </c>
      <c r="G13" s="6" t="n">
        <v>5442</v>
      </c>
      <c r="H13" s="6" t="n">
        <v>-3728</v>
      </c>
      <c r="I13" s="6" t="n">
        <v>-12463</v>
      </c>
      <c r="J13" s="6" t="n">
        <v>3241</v>
      </c>
    </row>
    <row r="14">
      <c r="A14" s="4" t="inlineStr">
        <is>
          <t>Beginning Balance at Jun. 30, 2020</t>
        </is>
      </c>
      <c r="B14" s="6" t="n">
        <v>1959804</v>
      </c>
      <c r="C14" s="6" t="n">
        <v>325000</v>
      </c>
      <c r="D14" s="6" t="n">
        <v>19400</v>
      </c>
      <c r="E14" s="6" t="n">
        <v>5704719</v>
      </c>
      <c r="F14" s="6" t="n">
        <v>-4085559</v>
      </c>
      <c r="G14" s="6" t="n">
        <v>5434</v>
      </c>
      <c r="H14" s="6" t="n">
        <v>188</v>
      </c>
      <c r="I14" s="6" t="n">
        <v>-12669</v>
      </c>
      <c r="J14" s="6" t="n">
        <v>3291</v>
      </c>
    </row>
    <row r="15">
      <c r="A15" s="4" t="inlineStr">
        <is>
          <t>Stock-based compensation, net</t>
        </is>
      </c>
      <c r="B15" s="6" t="n">
        <v>1720</v>
      </c>
      <c r="C15" s="6" t="n">
        <v>0</v>
      </c>
      <c r="D15" s="6" t="n">
        <v>0</v>
      </c>
      <c r="E15" s="6" t="n">
        <v>1506</v>
      </c>
      <c r="F15" s="6" t="n">
        <v>0</v>
      </c>
      <c r="G15" s="6" t="n">
        <v>8</v>
      </c>
      <c r="H15" s="6" t="n">
        <v>0</v>
      </c>
      <c r="I15" s="6" t="n">
        <v>206</v>
      </c>
      <c r="J15" s="6" t="n">
        <v>0</v>
      </c>
    </row>
    <row r="16">
      <c r="A16" s="4" t="inlineStr">
        <is>
          <t>Distributions to non-controlling interests</t>
        </is>
      </c>
      <c r="B16" s="6" t="n">
        <v>-166</v>
      </c>
      <c r="C16" s="6" t="n">
        <v>0</v>
      </c>
      <c r="D16" s="6" t="n">
        <v>0</v>
      </c>
      <c r="E16" s="6" t="n">
        <v>0</v>
      </c>
      <c r="F16" s="6" t="n">
        <v>0</v>
      </c>
      <c r="G16" s="6" t="n">
        <v>0</v>
      </c>
      <c r="H16" s="6" t="n">
        <v>0</v>
      </c>
      <c r="I16" s="6" t="n">
        <v>0</v>
      </c>
      <c r="J16" s="6" t="n">
        <v>-166</v>
      </c>
    </row>
    <row r="17">
      <c r="A17" s="4" t="inlineStr">
        <is>
          <t>Dividends declared-preferred shares</t>
        </is>
      </c>
      <c r="B17" s="6" t="n">
        <v>-5133</v>
      </c>
      <c r="C17" s="6" t="n">
        <v>0</v>
      </c>
      <c r="D17" s="6" t="n">
        <v>0</v>
      </c>
      <c r="E17" s="6" t="n">
        <v>0</v>
      </c>
      <c r="F17" s="6" t="n">
        <v>-5133</v>
      </c>
      <c r="G17" s="6" t="n">
        <v>0</v>
      </c>
      <c r="H17" s="6" t="n">
        <v>0</v>
      </c>
      <c r="I17" s="6" t="n">
        <v>0</v>
      </c>
      <c r="J17" s="6" t="n">
        <v>0</v>
      </c>
    </row>
    <row r="18">
      <c r="A18" s="4" t="inlineStr">
        <is>
          <t>Comprehensive (loss) income</t>
        </is>
      </c>
      <c r="B18" s="6" t="n">
        <v>3487</v>
      </c>
      <c r="C18" s="6" t="n">
        <v>0</v>
      </c>
      <c r="D18" s="6" t="n">
        <v>0</v>
      </c>
      <c r="E18" s="6" t="n">
        <v>0</v>
      </c>
      <c r="F18" s="6" t="n">
        <v>7287</v>
      </c>
      <c r="G18" s="6" t="n">
        <v>0</v>
      </c>
      <c r="H18" s="6" t="n">
        <v>-3916</v>
      </c>
      <c r="I18" s="6" t="n">
        <v>0</v>
      </c>
      <c r="J18" s="6" t="n">
        <v>116</v>
      </c>
    </row>
    <row r="19">
      <c r="A19" s="4" t="inlineStr">
        <is>
          <t>Ending Balance at Sep. 30, 2020</t>
        </is>
      </c>
      <c r="B19" s="6" t="n">
        <v>1959712</v>
      </c>
      <c r="C19" s="6" t="n">
        <v>325000</v>
      </c>
      <c r="D19" s="6" t="n">
        <v>19400</v>
      </c>
      <c r="E19" s="6" t="n">
        <v>5706225</v>
      </c>
      <c r="F19" s="6" t="n">
        <v>-4083405</v>
      </c>
      <c r="G19" s="6" t="n">
        <v>5442</v>
      </c>
      <c r="H19" s="6" t="n">
        <v>-3728</v>
      </c>
      <c r="I19" s="6" t="n">
        <v>-12463</v>
      </c>
      <c r="J19" s="6" t="n">
        <v>3241</v>
      </c>
    </row>
    <row r="20">
      <c r="A20" s="4" t="inlineStr">
        <is>
          <t>Beginning Balance at Dec. 31, 2020</t>
        </is>
      </c>
      <c r="B20" s="6" t="n">
        <v>1944823</v>
      </c>
      <c r="C20" s="6" t="n">
        <v>325000</v>
      </c>
      <c r="D20" s="6" t="n">
        <v>19400</v>
      </c>
      <c r="E20" s="6" t="n">
        <v>5705164</v>
      </c>
      <c r="F20" s="6" t="n">
        <v>-4099534</v>
      </c>
      <c r="G20" s="6" t="n">
        <v>5479</v>
      </c>
      <c r="H20" s="6" t="n">
        <v>-2682</v>
      </c>
      <c r="I20" s="6" t="n">
        <v>-11319</v>
      </c>
      <c r="J20" s="6" t="n">
        <v>3315</v>
      </c>
    </row>
    <row r="21">
      <c r="A21" s="4" t="inlineStr">
        <is>
          <t>Issuance of common shares related to stock plans</t>
        </is>
      </c>
      <c r="B21" s="6" t="n">
        <v>99</v>
      </c>
      <c r="C21" s="6" t="n">
        <v>0</v>
      </c>
      <c r="D21" s="6" t="n">
        <v>8</v>
      </c>
      <c r="E21" s="6" t="n">
        <v>91</v>
      </c>
      <c r="F21" s="6" t="n">
        <v>0</v>
      </c>
      <c r="G21" s="6" t="n">
        <v>0</v>
      </c>
      <c r="H21" s="6" t="n">
        <v>0</v>
      </c>
      <c r="I21" s="6" t="n">
        <v>0</v>
      </c>
      <c r="J21" s="6" t="n">
        <v>0</v>
      </c>
    </row>
    <row r="22">
      <c r="A22" s="4" t="inlineStr">
        <is>
          <t>Issuance of common shares for cash offering</t>
        </is>
      </c>
      <c r="B22" s="6" t="n">
        <v>225330</v>
      </c>
      <c r="C22" s="6" t="n">
        <v>0</v>
      </c>
      <c r="D22" s="6" t="n">
        <v>1696</v>
      </c>
      <c r="E22" s="6" t="n">
        <v>219711</v>
      </c>
      <c r="F22" s="6" t="n">
        <v>0</v>
      </c>
      <c r="G22" s="6" t="n">
        <v>0</v>
      </c>
      <c r="H22" s="6" t="n">
        <v>0</v>
      </c>
      <c r="I22" s="6" t="n">
        <v>3923</v>
      </c>
      <c r="J22" s="6" t="n">
        <v>0</v>
      </c>
    </row>
    <row r="23">
      <c r="A23" s="4" t="inlineStr">
        <is>
          <t>Stock-based compensation, net</t>
        </is>
      </c>
      <c r="B23" s="6" t="n">
        <v>12515</v>
      </c>
      <c r="C23" s="6" t="n">
        <v>0</v>
      </c>
      <c r="D23" s="6" t="n">
        <v>0</v>
      </c>
      <c r="E23" s="6" t="n">
        <v>10425</v>
      </c>
      <c r="F23" s="6" t="n">
        <v>0</v>
      </c>
      <c r="G23" s="6" t="n">
        <v>-995</v>
      </c>
      <c r="H23" s="6" t="n">
        <v>0</v>
      </c>
      <c r="I23" s="6" t="n">
        <v>3085</v>
      </c>
      <c r="J23" s="6" t="n">
        <v>0</v>
      </c>
    </row>
    <row r="24">
      <c r="A24" s="4" t="inlineStr">
        <is>
          <t>Distributions to non-controlling interests</t>
        </is>
      </c>
      <c r="B24" s="6" t="n">
        <v>-33</v>
      </c>
      <c r="C24" s="6" t="n">
        <v>0</v>
      </c>
      <c r="D24" s="6" t="n">
        <v>0</v>
      </c>
      <c r="E24" s="6" t="n">
        <v>0</v>
      </c>
      <c r="F24" s="6" t="n">
        <v>0</v>
      </c>
      <c r="G24" s="6" t="n">
        <v>0</v>
      </c>
      <c r="H24" s="6" t="n">
        <v>0</v>
      </c>
      <c r="I24" s="6" t="n">
        <v>0</v>
      </c>
      <c r="J24" s="6" t="n">
        <v>-33</v>
      </c>
    </row>
    <row r="25">
      <c r="A25" s="4" t="inlineStr">
        <is>
          <t>Redemption of preferred shares</t>
        </is>
      </c>
      <c r="B25" s="6" t="n">
        <v>-150019</v>
      </c>
      <c r="C25" s="6" t="n">
        <v>-150000</v>
      </c>
      <c r="D25" s="6" t="n">
        <v>0</v>
      </c>
      <c r="E25" s="6" t="n">
        <v>5137</v>
      </c>
      <c r="F25" s="6" t="n">
        <v>-5156</v>
      </c>
      <c r="G25" s="6" t="n">
        <v>0</v>
      </c>
      <c r="H25" s="6" t="n">
        <v>0</v>
      </c>
      <c r="I25" s="6" t="n">
        <v>0</v>
      </c>
      <c r="J25" s="6" t="n">
        <v>0</v>
      </c>
    </row>
    <row r="26">
      <c r="A26" s="4" t="inlineStr">
        <is>
          <t>Dividends declared-common shares</t>
        </is>
      </c>
      <c r="B26" s="6" t="n">
        <v>-48795</v>
      </c>
      <c r="C26" s="6" t="n">
        <v>0</v>
      </c>
      <c r="D26" s="6" t="n">
        <v>0</v>
      </c>
      <c r="E26" s="6" t="n">
        <v>0</v>
      </c>
      <c r="F26" s="6" t="n">
        <v>-48795</v>
      </c>
      <c r="G26" s="6" t="n">
        <v>0</v>
      </c>
      <c r="H26" s="6" t="n">
        <v>0</v>
      </c>
      <c r="I26" s="6" t="n">
        <v>0</v>
      </c>
      <c r="J26" s="6" t="n">
        <v>0</v>
      </c>
    </row>
    <row r="27">
      <c r="A27" s="4" t="inlineStr">
        <is>
          <t>Dividends declared-preferred shares</t>
        </is>
      </c>
      <c r="B27" s="6" t="n">
        <v>-7739</v>
      </c>
      <c r="C27" s="6" t="n">
        <v>0</v>
      </c>
      <c r="D27" s="6" t="n">
        <v>0</v>
      </c>
      <c r="E27" s="6" t="n">
        <v>0</v>
      </c>
      <c r="F27" s="6" t="n">
        <v>-7739</v>
      </c>
      <c r="G27" s="6" t="n">
        <v>0</v>
      </c>
      <c r="H27" s="6" t="n">
        <v>0</v>
      </c>
      <c r="I27" s="6" t="n">
        <v>0</v>
      </c>
      <c r="J27" s="6" t="n">
        <v>0</v>
      </c>
    </row>
    <row r="28">
      <c r="A28" s="4" t="inlineStr">
        <is>
          <t>Comprehensive (loss) income</t>
        </is>
      </c>
      <c r="B28" s="6" t="n">
        <v>40850</v>
      </c>
      <c r="C28" s="6" t="n">
        <v>0</v>
      </c>
      <c r="D28" s="6" t="n">
        <v>0</v>
      </c>
      <c r="E28" s="6" t="n">
        <v>0</v>
      </c>
      <c r="F28" s="6" t="n">
        <v>37877</v>
      </c>
      <c r="G28" s="6" t="n">
        <v>0</v>
      </c>
      <c r="H28" s="6" t="n">
        <v>2682</v>
      </c>
      <c r="I28" s="6" t="n">
        <v>0</v>
      </c>
      <c r="J28" s="6" t="n">
        <v>291</v>
      </c>
    </row>
    <row r="29">
      <c r="A29" s="4" t="inlineStr">
        <is>
          <t>Ending Balance at Jun. 30, 2021</t>
        </is>
      </c>
      <c r="B29" s="6" t="n">
        <v>2017031</v>
      </c>
      <c r="C29" s="6" t="n">
        <v>175000</v>
      </c>
      <c r="D29" s="6" t="n">
        <v>21104</v>
      </c>
      <c r="E29" s="6" t="n">
        <v>5940528</v>
      </c>
      <c r="F29" s="6" t="n">
        <v>-4123347</v>
      </c>
      <c r="G29" s="6" t="n">
        <v>4484</v>
      </c>
      <c r="H29" s="6" t="n">
        <v>0</v>
      </c>
      <c r="I29" s="6" t="n">
        <v>-4311</v>
      </c>
      <c r="J29" s="6" t="n">
        <v>3573</v>
      </c>
    </row>
    <row r="30">
      <c r="A30" s="4" t="inlineStr">
        <is>
          <t>Beginning Balance at Dec. 31, 2020</t>
        </is>
      </c>
      <c r="B30" s="6" t="n">
        <v>1944823</v>
      </c>
      <c r="C30" s="6" t="n">
        <v>325000</v>
      </c>
      <c r="D30" s="6" t="n">
        <v>19400</v>
      </c>
      <c r="E30" s="6" t="n">
        <v>5705164</v>
      </c>
      <c r="F30" s="6" t="n">
        <v>-4099534</v>
      </c>
      <c r="G30" s="6" t="n">
        <v>5479</v>
      </c>
      <c r="H30" s="6" t="n">
        <v>-2682</v>
      </c>
      <c r="I30" s="6" t="n">
        <v>-11319</v>
      </c>
      <c r="J30" s="6" t="n">
        <v>3315</v>
      </c>
    </row>
    <row r="31">
      <c r="A31" s="4" t="inlineStr">
        <is>
          <t>Comprehensive (loss) income</t>
        </is>
      </c>
      <c r="B31" s="6" t="n">
        <v>69007</v>
      </c>
    </row>
    <row r="32">
      <c r="A32" s="4" t="inlineStr">
        <is>
          <t>Ending Balance at Sep. 30, 2021</t>
        </is>
      </c>
      <c r="B32" s="6" t="n">
        <v>2018467</v>
      </c>
      <c r="C32" s="6" t="n">
        <v>175000</v>
      </c>
      <c r="D32" s="6" t="n">
        <v>21110</v>
      </c>
      <c r="E32" s="6" t="n">
        <v>5942466</v>
      </c>
      <c r="F32" s="6" t="n">
        <v>-4123534</v>
      </c>
      <c r="G32" s="6" t="n">
        <v>4590</v>
      </c>
      <c r="H32" s="6" t="n">
        <v>0</v>
      </c>
      <c r="I32" s="6" t="n">
        <v>-4815</v>
      </c>
      <c r="J32" s="6" t="n">
        <v>3650</v>
      </c>
    </row>
    <row r="33">
      <c r="A33" s="4" t="inlineStr">
        <is>
          <t>Beginning Balance at Jun. 30, 2021</t>
        </is>
      </c>
      <c r="B33" s="6" t="n">
        <v>2017031</v>
      </c>
      <c r="C33" s="6" t="n">
        <v>175000</v>
      </c>
      <c r="D33" s="6" t="n">
        <v>21104</v>
      </c>
      <c r="E33" s="6" t="n">
        <v>5940528</v>
      </c>
      <c r="F33" s="6" t="n">
        <v>-4123347</v>
      </c>
      <c r="G33" s="6" t="n">
        <v>4484</v>
      </c>
      <c r="H33" s="6" t="n">
        <v>0</v>
      </c>
      <c r="I33" s="6" t="n">
        <v>-4311</v>
      </c>
      <c r="J33" s="6" t="n">
        <v>3573</v>
      </c>
    </row>
    <row r="34">
      <c r="A34" s="4" t="inlineStr">
        <is>
          <t>Issuance of common shares related to stock plans</t>
        </is>
      </c>
      <c r="B34" s="6" t="n">
        <v>133</v>
      </c>
      <c r="C34" s="6" t="n">
        <v>0</v>
      </c>
      <c r="D34" s="6" t="n">
        <v>6</v>
      </c>
      <c r="E34" s="6" t="n">
        <v>127</v>
      </c>
      <c r="F34" s="6" t="n">
        <v>0</v>
      </c>
      <c r="G34" s="6" t="n">
        <v>0</v>
      </c>
      <c r="H34" s="6" t="n">
        <v>0</v>
      </c>
      <c r="I34" s="6" t="n">
        <v>0</v>
      </c>
      <c r="J34" s="6" t="n">
        <v>0</v>
      </c>
    </row>
    <row r="35">
      <c r="A35" s="4" t="inlineStr">
        <is>
          <t>Issuance of common shares for cash offering</t>
        </is>
      </c>
      <c r="B35" s="6" t="n">
        <v>-164</v>
      </c>
      <c r="C35" s="6" t="n">
        <v>0</v>
      </c>
      <c r="D35" s="6" t="n">
        <v>0</v>
      </c>
      <c r="E35" s="6" t="n">
        <v>-164</v>
      </c>
      <c r="F35" s="6" t="n">
        <v>0</v>
      </c>
      <c r="G35" s="6" t="n">
        <v>0</v>
      </c>
      <c r="H35" s="6" t="n">
        <v>0</v>
      </c>
      <c r="I35" s="6" t="n">
        <v>0</v>
      </c>
      <c r="J35" s="6" t="n">
        <v>0</v>
      </c>
    </row>
    <row r="36">
      <c r="A36" s="4" t="inlineStr">
        <is>
          <t>Stock-based compensation, net</t>
        </is>
      </c>
      <c r="B36" s="6" t="n">
        <v>1577</v>
      </c>
      <c r="C36" s="6" t="n">
        <v>0</v>
      </c>
      <c r="D36" s="6" t="n">
        <v>0</v>
      </c>
      <c r="E36" s="6" t="n">
        <v>1975</v>
      </c>
      <c r="F36" s="6" t="n">
        <v>0</v>
      </c>
      <c r="G36" s="6" t="n">
        <v>106</v>
      </c>
      <c r="H36" s="6" t="n">
        <v>0</v>
      </c>
      <c r="I36" s="6" t="n">
        <v>-504</v>
      </c>
      <c r="J36" s="6" t="n">
        <v>0</v>
      </c>
    </row>
    <row r="37">
      <c r="A37" s="4" t="inlineStr">
        <is>
          <t>Distributions to non-controlling interests</t>
        </is>
      </c>
      <c r="B37" s="6" t="n">
        <v>-16</v>
      </c>
      <c r="C37" s="6" t="n">
        <v>0</v>
      </c>
      <c r="D37" s="6" t="n">
        <v>0</v>
      </c>
      <c r="E37" s="6" t="n">
        <v>0</v>
      </c>
      <c r="F37" s="6" t="n">
        <v>0</v>
      </c>
      <c r="G37" s="6" t="n">
        <v>0</v>
      </c>
      <c r="H37" s="6" t="n">
        <v>0</v>
      </c>
      <c r="I37" s="6" t="n">
        <v>0</v>
      </c>
      <c r="J37" s="6" t="n">
        <v>-16</v>
      </c>
    </row>
    <row r="38">
      <c r="A38" s="4" t="inlineStr">
        <is>
          <t>Dividends declared-common shares</t>
        </is>
      </c>
      <c r="B38" s="6" t="n">
        <v>-25462</v>
      </c>
      <c r="C38" s="6" t="n">
        <v>0</v>
      </c>
      <c r="D38" s="6" t="n">
        <v>0</v>
      </c>
      <c r="E38" s="6" t="n">
        <v>0</v>
      </c>
      <c r="F38" s="6" t="n">
        <v>-25462</v>
      </c>
      <c r="G38" s="6" t="n">
        <v>0</v>
      </c>
      <c r="H38" s="6" t="n">
        <v>0</v>
      </c>
      <c r="I38" s="6" t="n">
        <v>0</v>
      </c>
      <c r="J38" s="6" t="n">
        <v>0</v>
      </c>
    </row>
    <row r="39">
      <c r="A39" s="4" t="inlineStr">
        <is>
          <t>Dividends declared-preferred shares</t>
        </is>
      </c>
      <c r="B39" s="6" t="n">
        <v>-2789</v>
      </c>
      <c r="C39" s="6" t="n">
        <v>0</v>
      </c>
      <c r="D39" s="6" t="n">
        <v>0</v>
      </c>
      <c r="E39" s="6" t="n">
        <v>0</v>
      </c>
      <c r="F39" s="6" t="n">
        <v>-2789</v>
      </c>
      <c r="G39" s="6" t="n">
        <v>0</v>
      </c>
      <c r="H39" s="6" t="n">
        <v>0</v>
      </c>
      <c r="I39" s="6" t="n">
        <v>0</v>
      </c>
      <c r="J39" s="6" t="n">
        <v>0</v>
      </c>
    </row>
    <row r="40">
      <c r="A40" s="4" t="inlineStr">
        <is>
          <t>Comprehensive (loss) income</t>
        </is>
      </c>
      <c r="B40" s="6" t="n">
        <v>28157</v>
      </c>
      <c r="C40" s="6" t="n">
        <v>0</v>
      </c>
      <c r="D40" s="6" t="n">
        <v>0</v>
      </c>
      <c r="E40" s="6" t="n">
        <v>0</v>
      </c>
      <c r="F40" s="6" t="n">
        <v>28064</v>
      </c>
      <c r="G40" s="6" t="n">
        <v>0</v>
      </c>
      <c r="H40" s="6" t="n">
        <v>0</v>
      </c>
      <c r="I40" s="6" t="n">
        <v>0</v>
      </c>
      <c r="J40" s="6" t="n">
        <v>93</v>
      </c>
    </row>
    <row r="41">
      <c r="A41" s="4" t="inlineStr">
        <is>
          <t>Ending Balance at Sep. 30, 2021</t>
        </is>
      </c>
      <c r="B41" s="7" t="n">
        <v>2018467</v>
      </c>
      <c r="C41" s="7" t="n">
        <v>175000</v>
      </c>
      <c r="D41" s="7" t="n">
        <v>21110</v>
      </c>
      <c r="E41" s="7" t="n">
        <v>5942466</v>
      </c>
      <c r="F41" s="7" t="n">
        <v>-4123534</v>
      </c>
      <c r="G41" s="7" t="n">
        <v>4590</v>
      </c>
      <c r="H41" s="7" t="n">
        <v>0</v>
      </c>
      <c r="I41" s="7" t="n">
        <v>-4815</v>
      </c>
      <c r="J41" s="7" t="n">
        <v>3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Earnings Per Share - Additional Information (Detail)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chedule Of Earnings Per Share [Line Items]</t>
        </is>
      </c>
    </row>
    <row r="4">
      <c r="A4" s="4" t="inlineStr">
        <is>
          <t>Forward equity agreement</t>
        </is>
      </c>
      <c r="B4" s="6" t="n">
        <v>1700000</v>
      </c>
      <c r="E4" s="6" t="n">
        <v>1700000</v>
      </c>
    </row>
    <row r="5">
      <c r="A5" s="4" t="inlineStr">
        <is>
          <t>Performance Restricted Stock Units [Member]</t>
        </is>
      </c>
    </row>
    <row r="6">
      <c r="A6" s="3" t="inlineStr">
        <is>
          <t>Schedule Of Earnings Per Share [Line Items]</t>
        </is>
      </c>
    </row>
    <row r="7">
      <c r="A7" s="4" t="inlineStr">
        <is>
          <t>Mark-to-market adjustment</t>
        </is>
      </c>
      <c r="D7" s="8" t="n">
        <v>-0.3</v>
      </c>
      <c r="E7" s="8" t="n">
        <v>-5.6</v>
      </c>
      <c r="F7" s="8" t="n">
        <v>1.6</v>
      </c>
    </row>
    <row r="8">
      <c r="A8" s="4" t="inlineStr">
        <is>
          <t>Common shares, shares issued</t>
        </is>
      </c>
      <c r="C8" s="6" t="n">
        <v>570295</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USD ($) $ in Millions</t>
        </is>
      </c>
      <c r="B1" s="2" t="inlineStr">
        <is>
          <t>Oct. 06, 2021</t>
        </is>
      </c>
      <c r="C1" s="2" t="inlineStr">
        <is>
          <t>Oct. 31, 2021</t>
        </is>
      </c>
    </row>
    <row r="2">
      <c r="A2" s="4" t="inlineStr">
        <is>
          <t>Subsequent Event [Member] | Retail Value Inc. [Member]</t>
        </is>
      </c>
    </row>
    <row r="3">
      <c r="A3" s="3" t="inlineStr">
        <is>
          <t>Subsequent Event [Line Items]</t>
        </is>
      </c>
    </row>
    <row r="4">
      <c r="A4" s="4" t="inlineStr">
        <is>
          <t>Distribution received</t>
        </is>
      </c>
      <c r="B4" s="7" t="n">
        <v>190</v>
      </c>
      <c r="C4" s="7" t="n">
        <v>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7" t="n">
        <v>66325</v>
      </c>
      <c r="C4" s="7" t="n">
        <v>37628</v>
      </c>
    </row>
    <row r="5">
      <c r="A5" s="3" t="inlineStr">
        <is>
          <t>Adjustments to reconcile net income to net cash flow provided by operating activities:</t>
        </is>
      </c>
    </row>
    <row r="6">
      <c r="A6" s="4" t="inlineStr">
        <is>
          <t>Depreciation and amortization</t>
        </is>
      </c>
      <c r="B6" s="6" t="n">
        <v>137446</v>
      </c>
      <c r="C6" s="6" t="n">
        <v>125014</v>
      </c>
    </row>
    <row r="7">
      <c r="A7" s="4" t="inlineStr">
        <is>
          <t>Stock-based compensation</t>
        </is>
      </c>
      <c r="B7" s="6" t="n">
        <v>11698</v>
      </c>
      <c r="C7" s="6" t="n">
        <v>5670</v>
      </c>
    </row>
    <row r="8">
      <c r="A8" s="4" t="inlineStr">
        <is>
          <t>Amortization and write-off of debt issuance costs and fair market value of debt adjustments</t>
        </is>
      </c>
      <c r="B8" s="6" t="n">
        <v>3210</v>
      </c>
      <c r="C8" s="6" t="n">
        <v>3581</v>
      </c>
    </row>
    <row r="9">
      <c r="A9" s="4" t="inlineStr">
        <is>
          <t>Loss on debt extinguishment</t>
        </is>
      </c>
      <c r="B9" s="6" t="n">
        <v>0</v>
      </c>
      <c r="C9" s="6" t="n">
        <v>16568</v>
      </c>
    </row>
    <row r="10">
      <c r="A10" s="4" t="inlineStr">
        <is>
          <t>Equity in net income of joint ventures</t>
        </is>
      </c>
      <c r="B10" s="6" t="n">
        <v>-11059</v>
      </c>
      <c r="C10" s="6" t="n">
        <v>-908</v>
      </c>
    </row>
    <row r="11">
      <c r="A11" s="4" t="inlineStr">
        <is>
          <t>Reserve of preferred equity interests, net</t>
        </is>
      </c>
      <c r="B11" s="6" t="n">
        <v>0</v>
      </c>
      <c r="C11" s="6" t="n">
        <v>19393</v>
      </c>
    </row>
    <row r="12">
      <c r="A12" s="4" t="inlineStr">
        <is>
          <t>Operating cash distributions from joint ventures</t>
        </is>
      </c>
      <c r="B12" s="6" t="n">
        <v>2840</v>
      </c>
      <c r="C12" s="6" t="n">
        <v>2825</v>
      </c>
    </row>
    <row r="13">
      <c r="A13" s="4" t="inlineStr">
        <is>
          <t>Gain on sale of joint venture interests</t>
        </is>
      </c>
      <c r="B13" s="6" t="n">
        <v>-13943</v>
      </c>
      <c r="C13" s="6" t="n">
        <v>-45635</v>
      </c>
    </row>
    <row r="14">
      <c r="A14" s="4" t="inlineStr">
        <is>
          <t>Gain on disposition of real estate, net</t>
        </is>
      </c>
      <c r="B14" s="6" t="n">
        <v>-6069</v>
      </c>
      <c r="C14" s="6" t="n">
        <v>-993</v>
      </c>
    </row>
    <row r="15">
      <c r="A15" s="4" t="inlineStr">
        <is>
          <t>Impairment charges</t>
        </is>
      </c>
      <c r="B15" s="6" t="n">
        <v>7270</v>
      </c>
      <c r="C15" s="6" t="n">
        <v>0</v>
      </c>
    </row>
    <row r="16">
      <c r="A16" s="4" t="inlineStr">
        <is>
          <t>Assumption of buildings due to ground lease terminations</t>
        </is>
      </c>
      <c r="B16" s="6" t="n">
        <v>0</v>
      </c>
      <c r="C16" s="6" t="n">
        <v>-3025</v>
      </c>
    </row>
    <row r="17">
      <c r="A17" s="4" t="inlineStr">
        <is>
          <t>Change in notes receivable accrued interest</t>
        </is>
      </c>
      <c r="B17" s="6" t="n">
        <v>0</v>
      </c>
      <c r="C17" s="6" t="n">
        <v>-2891</v>
      </c>
    </row>
    <row r="18">
      <c r="A18" s="4" t="inlineStr">
        <is>
          <t>Net change in accounts receivable</t>
        </is>
      </c>
      <c r="B18" s="6" t="n">
        <v>18391</v>
      </c>
      <c r="C18" s="6" t="n">
        <v>-18500</v>
      </c>
    </row>
    <row r="19">
      <c r="A19" s="4" t="inlineStr">
        <is>
          <t>Net change in accounts payable and accrued expenses</t>
        </is>
      </c>
      <c r="B19" s="6" t="n">
        <v>5143</v>
      </c>
      <c r="C19" s="6" t="n">
        <v>-4567</v>
      </c>
    </row>
    <row r="20">
      <c r="A20" s="4" t="inlineStr">
        <is>
          <t>Net change in other operating assets and liabilities</t>
        </is>
      </c>
      <c r="B20" s="6" t="n">
        <v>-3888</v>
      </c>
      <c r="C20" s="6" t="n">
        <v>-8226</v>
      </c>
    </row>
    <row r="21">
      <c r="A21" s="4" t="inlineStr">
        <is>
          <t>Total adjustments</t>
        </is>
      </c>
      <c r="B21" s="6" t="n">
        <v>151039</v>
      </c>
      <c r="C21" s="6" t="n">
        <v>88306</v>
      </c>
    </row>
    <row r="22">
      <c r="A22" s="4" t="inlineStr">
        <is>
          <t>Net cash flow provided by operating activities</t>
        </is>
      </c>
      <c r="B22" s="6" t="n">
        <v>217364</v>
      </c>
      <c r="C22" s="6" t="n">
        <v>125934</v>
      </c>
    </row>
    <row r="23">
      <c r="A23" s="3" t="inlineStr">
        <is>
          <t>Cash flow from investing activities:</t>
        </is>
      </c>
    </row>
    <row r="24">
      <c r="A24" s="4" t="inlineStr">
        <is>
          <t>Real estate acquired, net of liabilities and cash assumed</t>
        </is>
      </c>
      <c r="B24" s="6" t="n">
        <v>-62610</v>
      </c>
      <c r="C24" s="6" t="n">
        <v>0</v>
      </c>
    </row>
    <row r="25">
      <c r="A25" s="4" t="inlineStr">
        <is>
          <t>Real estate developed and improvements to operating real estate</t>
        </is>
      </c>
      <c r="B25" s="6" t="n">
        <v>-55677</v>
      </c>
      <c r="C25" s="6" t="n">
        <v>-50987</v>
      </c>
    </row>
    <row r="26">
      <c r="A26" s="4" t="inlineStr">
        <is>
          <t>Proceeds from disposition of real estate</t>
        </is>
      </c>
      <c r="B26" s="6" t="n">
        <v>29793</v>
      </c>
      <c r="C26" s="6" t="n">
        <v>1227</v>
      </c>
    </row>
    <row r="27">
      <c r="A27" s="4" t="inlineStr">
        <is>
          <t>Proceeds from sale of joint venture interests</t>
        </is>
      </c>
      <c r="B27" s="6" t="n">
        <v>16067</v>
      </c>
      <c r="C27" s="6" t="n">
        <v>140441</v>
      </c>
    </row>
    <row r="28">
      <c r="A28" s="4" t="inlineStr">
        <is>
          <t>Equity contributions to joint ventures</t>
        </is>
      </c>
      <c r="B28" s="6" t="n">
        <v>-247</v>
      </c>
      <c r="C28" s="6" t="n">
        <v>-206</v>
      </c>
    </row>
    <row r="29">
      <c r="A29" s="4" t="inlineStr">
        <is>
          <t>Distributions from joint ventures</t>
        </is>
      </c>
      <c r="B29" s="6" t="n">
        <v>7014</v>
      </c>
      <c r="C29" s="6" t="n">
        <v>4395</v>
      </c>
    </row>
    <row r="30">
      <c r="A30" s="4" t="inlineStr">
        <is>
          <t>Repayment of notes receivable</t>
        </is>
      </c>
      <c r="B30" s="6" t="n">
        <v>0</v>
      </c>
      <c r="C30" s="6" t="n">
        <v>7500</v>
      </c>
    </row>
    <row r="31">
      <c r="A31" s="4" t="inlineStr">
        <is>
          <t>Net cash flow (used for) provided by investing activities</t>
        </is>
      </c>
      <c r="B31" s="6" t="n">
        <v>-64731</v>
      </c>
      <c r="C31" s="6" t="n">
        <v>102370</v>
      </c>
    </row>
    <row r="32">
      <c r="A32" s="4" t="inlineStr">
        <is>
          <t>Repayment of joint venture advances, net</t>
        </is>
      </c>
      <c r="B32" s="6" t="n">
        <v>929</v>
      </c>
      <c r="C32" s="6" t="n">
        <v>0</v>
      </c>
    </row>
    <row r="33">
      <c r="A33" s="3" t="inlineStr">
        <is>
          <t>Cash flow from financing activities:</t>
        </is>
      </c>
    </row>
    <row r="34">
      <c r="A34" s="4" t="inlineStr">
        <is>
          <t>(Repayment of) proceeds from revolving credit facilities, net</t>
        </is>
      </c>
      <c r="B34" s="6" t="n">
        <v>-135000</v>
      </c>
      <c r="C34" s="6" t="n">
        <v>170000</v>
      </c>
    </row>
    <row r="35">
      <c r="A35" s="4" t="inlineStr">
        <is>
          <t>Repayment of senior notes, including repayment costs</t>
        </is>
      </c>
      <c r="B35" s="6" t="n">
        <v>0</v>
      </c>
      <c r="C35" s="6" t="n">
        <v>-216568</v>
      </c>
    </row>
    <row r="36">
      <c r="A36" s="4" t="inlineStr">
        <is>
          <t>Repayment of mortgage debt</t>
        </is>
      </c>
      <c r="B36" s="6" t="n">
        <v>-25613</v>
      </c>
      <c r="C36" s="6" t="n">
        <v>-41230</v>
      </c>
    </row>
    <row r="37">
      <c r="A37" s="4" t="inlineStr">
        <is>
          <t>Proceeds from issuance of common shares, net of offering expenses</t>
        </is>
      </c>
      <c r="B37" s="6" t="n">
        <v>225166</v>
      </c>
      <c r="C37" s="6" t="n">
        <v>0</v>
      </c>
    </row>
    <row r="38">
      <c r="A38" s="4" t="inlineStr">
        <is>
          <t>Redemption of preferred shares</t>
        </is>
      </c>
      <c r="B38" s="6" t="n">
        <v>-150019</v>
      </c>
      <c r="C38" s="6" t="n">
        <v>0</v>
      </c>
    </row>
    <row r="39">
      <c r="A39" s="4" t="inlineStr">
        <is>
          <t>Repurchase of common shares in conjunction with equity award plans and dividend reinvestment plan</t>
        </is>
      </c>
      <c r="B39" s="6" t="n">
        <v>-4878</v>
      </c>
      <c r="C39" s="6" t="n">
        <v>-955</v>
      </c>
    </row>
    <row r="40">
      <c r="A40" s="4" t="inlineStr">
        <is>
          <t>Repurchase of common shares</t>
        </is>
      </c>
      <c r="B40" s="6" t="n">
        <v>0</v>
      </c>
      <c r="C40" s="6" t="n">
        <v>-7500</v>
      </c>
    </row>
    <row r="41">
      <c r="A41" s="4" t="inlineStr">
        <is>
          <t>Distributions to non-controlling interests and redeemable operating partnership units</t>
        </is>
      </c>
      <c r="B41" s="6" t="n">
        <v>-39</v>
      </c>
      <c r="C41" s="6" t="n">
        <v>-473</v>
      </c>
    </row>
    <row r="42">
      <c r="A42" s="4" t="inlineStr">
        <is>
          <t>Dividends paid</t>
        </is>
      </c>
      <c r="B42" s="6" t="n">
        <v>-71325</v>
      </c>
      <c r="C42" s="6" t="n">
        <v>-93215</v>
      </c>
    </row>
    <row r="43">
      <c r="A43" s="4" t="inlineStr">
        <is>
          <t>Net cash flow used for financing activities</t>
        </is>
      </c>
      <c r="B43" s="6" t="n">
        <v>-161708</v>
      </c>
      <c r="C43" s="6" t="n">
        <v>-189941</v>
      </c>
    </row>
    <row r="44">
      <c r="A44" s="4" t="inlineStr">
        <is>
          <t>Effect of foreign exchange rate changes on cash and cash equivalents</t>
        </is>
      </c>
      <c r="B44" s="6" t="n">
        <v>-1</v>
      </c>
      <c r="C44" s="6" t="n">
        <v>17</v>
      </c>
    </row>
    <row r="45">
      <c r="A45" s="4" t="inlineStr">
        <is>
          <t>Net (decrease) increase in cash, cash equivalents and restricted cash</t>
        </is>
      </c>
      <c r="B45" s="6" t="n">
        <v>-9075</v>
      </c>
      <c r="C45" s="6" t="n">
        <v>38363</v>
      </c>
    </row>
    <row r="46">
      <c r="A46" s="4" t="inlineStr">
        <is>
          <t>Cash, cash equivalents and restricted cash, beginning of period</t>
        </is>
      </c>
      <c r="B46" s="6" t="n">
        <v>74414</v>
      </c>
      <c r="C46" s="6" t="n">
        <v>19133</v>
      </c>
    </row>
    <row r="47">
      <c r="A47" s="4" t="inlineStr">
        <is>
          <t>Cash, cash equivalents and restricted cash, end of period</t>
        </is>
      </c>
      <c r="B47" s="7" t="n">
        <v>65338</v>
      </c>
      <c r="C47" s="7" t="n">
        <v>575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Financial Statement Presentation</t>
        </is>
      </c>
      <c r="B4" s="4" t="inlineStr">
        <is>
          <t>1 .
Nature of Business and Financial Statement Presentation 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Reclassifications Certain amounts for the three and nine months ended September 30, 2020, have been reclassified in order to conform with the current period’s presentation. The Company reclassified $3.4 million and $10.5 million of interest income for the three and nine months ended September 30, 2020, respectively, primarily related to preferred equity investments that were transferred or redeemed in the fourth quarter of 2020, on its consolidated statements of operations from Interest Income to Other (Expense) Income, net. Statements of Cash Flows and Supplemental Disclosure of Non-Cash Investing and Financing Information Non-cash investing and financing activities are summarized as follows (in millions):
Nine Months
Ended September 30,
2021
2020
Dividends declared, but not paid
$
28.3
$
5.1
Mortgages assumed, shopping center acquisition
17.9
—
Write-off of preferred share original issuance costs
5.1
—
Accounts payable related to construction in progress
10.2
5.1
Tax receivable
4.1
—
Assumption of buildings due to ground lease terminations
—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2.
Revenue Recognition Impact of the COVID-19 Pandemic on Revenue and Receivables Beginning in March 2020, the retail sector was significantly impacted by the COVID-19 pandemic. Though the impact of the COVID-19 pandemic on tenant operations varied by tenant category, local conditions and applicable government mandates, a significant number of the Company’s tenants experienced a reduction in sales and foot traffic, and many tenants were forced to limit their operations or close their businesses for a period of time, primarily in 2020. The COVID-19 pandemic also had a significant impact on the Company’s collection of rents from April 2020 through the end of 2020. The Company engaged in discussions with most of its larger tenants that failed to satisfy all or a portion of their rent obligations and agreed to terms on rent-deferral arrangements (and, in a small number of cases, rent abatements) and other lease modifications with a significant number of such tenants. As of September 30, 2021, $1.7 million remains outstanding under these deferral arrangements for tenants that are not accounted for on the cash basis. During the three and nine months ended September 30, 2021, the Company recorded net uncollectible revenue that resulted in rental income of $1.1 million and $8.3 million, respectively (the Company’s share of unconsolidated joint ventures was $0.2 million and $1.6 million, respectively), primarily due to rental income paid in 2021 related to outstanding amounts owed for 2020 from tenants on the cash basis of accounting.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Fee and Other Income Fee and Other Income on the consolidated statements of operations includes revenue from contracts with customers and other property-related income and is recognized in the period earned as follows (in thousands):
Three Months
Nine Months
Ended September 30,
Ended September 30,
2021
2020
2021
2020
Revenue from contracts:
Asset and property management fees
$
6,459
$
7,326
$
19,636
$
24,201
Leasing commissions
624
648
2,679
4,327
Development fees
258
210
497
1,256
RVI Disposition fees
5,500
856
6,092
2,622
RVI Credit facility guaranty fees
60
60
60
60
Total revenue from contracts with customers
12,901
9,100
28,964
32,466
Other property income:
Other
971
580
2,395
3,487
Total fee and other income
$
13,872
$
9,680
$
31,359
$
35,9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6:10Z</dcterms:created>
  <dcterms:modified xmlns:dcterms="http://purl.org/dc/terms/" xmlns:xsi="http://www.w3.org/2001/XMLSchema-instance" xsi:type="dcterms:W3CDTF">2021-10-28T20:16:10Z</dcterms:modified>
</cp:coreProperties>
</file>